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UMMARY " sheetId="6" r:id="rId6"/>
    <s:sheet name="MERGER WITH U-VEND CANADA, INC." sheetId="7" r:id="rId7"/>
    <s:sheet name="SENIOR CONVERTIBLE NOTES" sheetId="8" r:id="rId8"/>
    <s:sheet name="CONVERTIBLE NOTES PAYABLE AND P" sheetId="9" r:id="rId9"/>
    <s:sheet name="CAPITAL LEASE OBLIGATIONS" sheetId="10" r:id="rId10"/>
    <s:sheet name="STOCKHOLDERS' DEFICIENCY" sheetId="11" r:id="rId11"/>
    <s:sheet name="FAIR VALUE OF FINANCIAL INSTRUM" sheetId="12" r:id="rId12"/>
    <s:sheet name="COMMITMENTS AND CONTINGENCIES" sheetId="13" r:id="rId13"/>
    <s:sheet name="SUBSEQUENT EVENTS" sheetId="14" r:id="rId14"/>
    <s:sheet name="NATURE OF BUSINESS AND SUMMAR15" sheetId="15" r:id="rId15"/>
    <s:sheet name="MERGER WITH U-VEND CANADA, IN16" sheetId="16" r:id="rId16"/>
    <s:sheet name="CAPITAL LEASE OBLIGATIONS (Tabl" sheetId="17" r:id="rId17"/>
    <s:sheet name="STOCKHOLDERS' DEFICIENCY (Table" sheetId="18" r:id="rId18"/>
    <s:sheet name="FAIR VALUE OF FINANCIAL INSTR19" sheetId="19" r:id="rId19"/>
    <s:sheet name="COMMITMENTS AND CONTINGENCIES (" sheetId="20" r:id="rId20"/>
    <s:sheet name="NATURE OF BUSINESS AND SUMMAR21" sheetId="21" r:id="rId21"/>
    <s:sheet name="MERGER WITH U-VEND CANADA, IN22" sheetId="22" r:id="rId22"/>
    <s:sheet name="MERGER WITH U-VEND CANADA, IN23" sheetId="23" r:id="rId23"/>
    <s:sheet name="MERGER WITH U-VEND CANADA, IN24" sheetId="24" r:id="rId24"/>
    <s:sheet name="SENIOR CONVERTIBLE NOTES (Detai" sheetId="25" r:id="rId25"/>
    <s:sheet name="CONVERTIBLE NOTES PAYABLE AND26" sheetId="26" r:id="rId26"/>
    <s:sheet name="CAPITAL LEASE OBLIGATIONS (Deta" sheetId="27" r:id="rId27"/>
    <s:sheet name="CAPITAL LEASE OBLIGATIONS (De28" sheetId="28" r:id="rId28"/>
    <s:sheet name="STOCKHOLDERS' DEFICIENCY (Detai" sheetId="29" r:id="rId29"/>
    <s:sheet name="STOCKHOLDERS' DEFICIENCY (Det30" sheetId="30" r:id="rId30"/>
    <s:sheet name="STOCKHOLDERS' DEFICIENCY (Det31" sheetId="31" r:id="rId31"/>
    <s:sheet name="FAIR VALUE OF FINANCIAL INSTR32" sheetId="32" r:id="rId32"/>
    <s:sheet name="COMMITMENTS AND CONTINGENCIES33" sheetId="33" r:id="rId33"/>
    <s:sheet name="COMMITMENTS AND CONTINGENCIES34" sheetId="34" r:id="rId34"/>
    <s:sheet name="SUBSEQUENT EVENTS (Details Nara" sheetId="35" r:id="rId35"/>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5</t>
  </si>
  <si>
    <t>Sep. 02, 2015</t>
  </si>
  <si>
    <t>Document And Entity Information</t>
  </si>
  <si>
    <t>Entity Registrant Name</t>
  </si>
  <si>
    <t>U-Vend,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Accounts receivable</t>
  </si>
  <si>
    <t>Inventory (net)</t>
  </si>
  <si>
    <t>Prepaid expenses and other assets</t>
  </si>
  <si>
    <t>Total current assets</t>
  </si>
  <si>
    <t>Noncurrent assets:</t>
  </si>
  <si>
    <t>Property and equipment (net)</t>
  </si>
  <si>
    <t>Security deposits</t>
  </si>
  <si>
    <t>Deferred financing costs (net)</t>
  </si>
  <si>
    <t>Intangible asset (net)</t>
  </si>
  <si>
    <t>Goodwill</t>
  </si>
  <si>
    <t>Total noncurrent assets</t>
  </si>
  <si>
    <t>Total assets</t>
  </si>
  <si>
    <t>Current liabilities:</t>
  </si>
  <si>
    <t>Accounts payable</t>
  </si>
  <si>
    <t>Accrued expenses</t>
  </si>
  <si>
    <t>Accrued interest</t>
  </si>
  <si>
    <t>NHL sponsorship liability</t>
  </si>
  <si>
    <t>Contingent consideration</t>
  </si>
  <si>
    <t>Registration rights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 net of discount</t>
  </si>
  <si>
    <t>Warrant liabilities</t>
  </si>
  <si>
    <t>Total noncurrent liabilities</t>
  </si>
  <si>
    <t>Total liabilities</t>
  </si>
  <si>
    <t>Commitments and contingencies (Note 9)</t>
  </si>
  <si>
    <t>Stockholders' deficiency</t>
  </si>
  <si>
    <t>Common stock, $.001 par value, 600,000,000 shares authorized, 14,371,587 shares issued and outstanding (10,151,390 - 2014)</t>
  </si>
  <si>
    <t>Additional paid-in capital</t>
  </si>
  <si>
    <t>Accumulated deficit</t>
  </si>
  <si>
    <t>Total stockholders' deficiency</t>
  </si>
  <si>
    <t>Total liabilities and stockholders' deficienc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t>
  </si>
  <si>
    <t>Cost of revenue</t>
  </si>
  <si>
    <t>Gross profit</t>
  </si>
  <si>
    <t>Operating expenses:</t>
  </si>
  <si>
    <t>Selling</t>
  </si>
  <si>
    <t>General and administrative</t>
  </si>
  <si>
    <t>Accretion and fair value adjustment of contingent consideration</t>
  </si>
  <si>
    <t>Total Operating Expenses</t>
  </si>
  <si>
    <t>Operating loss</t>
  </si>
  <si>
    <t>Other (income) expense, net:</t>
  </si>
  <si>
    <t>(Gain) on the change in fair value of debt and warrant liabilities</t>
  </si>
  <si>
    <t>Amortization of debt discount and deferred financing costs</t>
  </si>
  <si>
    <t>Interest expense</t>
  </si>
  <si>
    <t>Gain on extinguishment of debt</t>
  </si>
  <si>
    <t>Unrealized gain on foreign currency</t>
  </si>
  <si>
    <t>[us-gaap:NonoperatingIncomeExpense]</t>
  </si>
  <si>
    <t>Net loss</t>
  </si>
  <si>
    <t>Net loss per share - basic and diluted (in dollars per share)</t>
  </si>
  <si>
    <t>Weighted average common shares outstanding - basic and diluted (in shares)</t>
  </si>
  <si>
    <t>CONDENSED CONSOLIDATED STATEMENTS OF CASH FLOWS (Unaudited) - USD ($)</t>
  </si>
  <si>
    <t>Statement of Cash Flows [Abstract]</t>
  </si>
  <si>
    <t>Adjustments to reconcile net loss to net cash used by operating activities:</t>
  </si>
  <si>
    <t>Stock based compensation</t>
  </si>
  <si>
    <t>(Gain) loss on fair value of warrant liabilities</t>
  </si>
  <si>
    <t>Change in fair value of convertible debt</t>
  </si>
  <si>
    <t>Common shares issued for lease obligation</t>
  </si>
  <si>
    <t>Common shares and warrants issued for services</t>
  </si>
  <si>
    <t>Common shares issued to satisfy loan from lessor</t>
  </si>
  <si>
    <t>Depreciation</t>
  </si>
  <si>
    <t>Amortization of intangible assets</t>
  </si>
  <si>
    <t>Conversion of accrued interest to common stock</t>
  </si>
  <si>
    <t>(Increase) decrease in assets:</t>
  </si>
  <si>
    <t>Inventory</t>
  </si>
  <si>
    <t>Increase in liabilities:</t>
  </si>
  <si>
    <t>Accounts payable and accrued expenses</t>
  </si>
  <si>
    <t>Net cash used by operating activities</t>
  </si>
  <si>
    <t>Cash flows from investing activities:</t>
  </si>
  <si>
    <t>Purchase of property and equipment</t>
  </si>
  <si>
    <t>Acquisition of business</t>
  </si>
  <si>
    <t>Net cash (used) provided by investing activities</t>
  </si>
  <si>
    <t>Cash flows from financing activities:</t>
  </si>
  <si>
    <t>Proceeds from common stock warrant exercises</t>
  </si>
  <si>
    <t>Proceeds from convertible notes, net of financing costs</t>
  </si>
  <si>
    <t>Proceeds from promissory notes</t>
  </si>
  <si>
    <t>Principal payments on promissory notes</t>
  </si>
  <si>
    <t>Repayment of convertible note</t>
  </si>
  <si>
    <t>Net cash provided by financing activities</t>
  </si>
  <si>
    <t>Net (decrease) increase in cash</t>
  </si>
  <si>
    <t>Cash - beginning of period</t>
  </si>
  <si>
    <t>Cash - end of period</t>
  </si>
  <si>
    <t>Cash paid for :</t>
  </si>
  <si>
    <t>Interest</t>
  </si>
  <si>
    <t>Non-cash investing and financing activities:</t>
  </si>
  <si>
    <t>Issuance of common shares for settlement of lease obligation</t>
  </si>
  <si>
    <t>Kiosks purchased with financing obligation</t>
  </si>
  <si>
    <t>Property financed with capital lease</t>
  </si>
  <si>
    <t>Debt discount related to warrant liability and beneficial conversion feature</t>
  </si>
  <si>
    <t>Conversion of senior convertible debt into common shares</t>
  </si>
  <si>
    <t>Equipment acquired in exchange for warrant liability</t>
  </si>
  <si>
    <t>Issuance of common shares to satisfy contingent consideration obligation</t>
  </si>
  <si>
    <t>Issuance of common stock warrants to satisfy accrued expense</t>
  </si>
  <si>
    <t>Issuance of common shares as debt financing cost</t>
  </si>
  <si>
    <t>Issuance of promissory notes offsetting accrued expense</t>
  </si>
  <si>
    <t>Acquisition of U-Vend, Inc. for issuance of shares and effective settlement of inter-company</t>
  </si>
  <si>
    <t>NATURE OF BUSINESS AND SUMMARY OF SIGNIFICANT ACCOUNTING POLICIES</t>
  </si>
  <si>
    <t>Accounting Policies [Abstract]</t>
  </si>
  <si>
    <t>NOTE 1. NATURE OF BUSINESS AND SUMMARY OF SIGNIFICANT ACCOUNTING POLICIES 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 The Company’s vending kiosks incorporate advanced wireless technology, creative concepts, and ease of management. Our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Our approach to the market can include the addition of a digital LCD monitor to most makes and models in a kiosk program. This would allow us to offer digital advertising as a national and/or local loop basis and a corresponding additional revenue stream for the Company. Management's plans The accompanying unaudited consolidated financial statements have been prepared on a going concern basis. The Company incurred a loss of $812,725 during the six months ended June 30, 2015, has incurred accumulated losses totaling $4,589,573, and has a working capital deficit of approximately $2,298,600 at June 30, 2015. These factors, among others, indicate that the Company may be unable to continue as a going concern. The condensed consolidated financial statements do not include any adjustments that might result from the outcome of these uncertainties. The Company needs to raise additional financing to fund the Company’s operations for fiscal year 2015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densed consolidated financial statements do not include any adjustments that might result from the outcome of this uncertainty. 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Principles of Consolidation Inventory - Property and Equipment - Long lived assets, Identifiable Intangible Assets and Goodwill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densed consolidated statements of operations, which could materially impact our business, financial condition and results of operations. Management's forecasts of future earnings are largely dependent on future cash infusion or incremental borrowing to fund our projected growth as well as current operations. If our business plans result in significant delays in implementation and sales of our products are not in alignment with our projections, a future impairment charge could result for a portion or all of the goodwill noted previously. Common Shares Issued and Earnings Per Share As of June 30, 2015, there were approximately 43.2 million (40.7 million at June 30, 2014) shares potentially issuable under convertible debt agreements, options, warrants and contingent shares that could dilute basic earnings per share in the future that were excluded from the calculation of diluted earnings per share because their inclusion would have been anti-dilutive to the Company’s losses during the periods presented. 1 for 200 stock split and change in trading symbol effective May 16, 2014 - Preferred Stock Authorized - Fair Value of Financial Instruments - 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 Share-Based Compensation Expense – Revenue Recognition Reclassifications Accounting Pronouncements</t>
  </si>
  <si>
    <t>MERGER WITH U-VEND CANADA, INC.</t>
  </si>
  <si>
    <t>Business Combinations [Abstract]</t>
  </si>
  <si>
    <t xml:space="preserve">NOTE 2. MERGER WITH U-VEND CANADA, INC. On January 7, 2014, the Company entered into an Exchange of Securities Agreement with U-Vend Canada, Inc. (“U-Vend Canada”). Pursuant to the agreement, which was amended on April 30, 2014 effective as of January 7, 2014, the Company acquired all the outstanding shares of U-Vend Canada in exchange for 3,500,000 newly issued shares of the Company’s common stock with a par value of $0.001 per share. Certain shareholders of U-Vend Canada were granted the right to earn up to an additional 4,522,850 shares of the Company’s common stock subject to certain earn-out provisions based on targeted revenue achievement in 2014 and 2015. In connection with this agreement, the Company issued an aggregate of 1,354,111 shares of Common Stock as compensation to the Chief Executive Officer and advisors for their services in connection with the transaction contemplated by the merger agreement. The Company issued 389,520 shares of common stock to its Chief Executive Officer. The Company incurred approximately $264,000 in broker, advisory and professional fees associated with the merger. 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 among other factors. Based on the aforementioned and after taking in consideration all the relevant facts and circumstances, management came to the conclusion that U-Vend, Inc. (formerly Internet Media Services, Inc.), as the legal acquirer was also the accounting acquirer in the transaction. As a result, the merger has been accounted for as a business combination in accordance with the FASB ASC 805. Under the guidance, consideration, including contingent consideration and the assets and liabilities of U-Vend Canada were recorded at their estimated fair value on the date of the acquisition. The excess of the purchase price over the estimated fair values was recorded as goodwill. Purchase Price - Contingent Consideration - During the first quarter of 2015, the Company’s board of directors recommended that the first year earn-out of 2,261,425 shares of common stock be paid equally between Paul Neelin and Diane Hope as the Company did not receive the anticipated level of financing. During the second quarter of 2015, the Company issued the 2,261,425 shares to Paul Neelin and Diane Hope. At June 30, 2015 the condensed consolidated balance sheet reflects no liability for contingent consideration as the Company believes the level of financing has been achieved and does not believe that these revenue targets will be achieved. During the three months ended June 30, 2015, the Company reversed the liability for contingent consideration in the amount of $201,013, resulting in non-cash operating income reflected in the Statement of Operations. At December 31, 2014, the condensed consolidated balance sheet reflects a total contingent consideration liability of $473,289. Allocation of Purchase Price - The fair value of the common stock issued to the former shareholders of U-Vend Canada is based on the adjusted split price of $0.14 share price of the Company'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
Consideration
Fair value of 3,500,000 shares of common stock issued at $0.14 on January 7, 2014
$
490,000
Fair value of 4,522,850 shares of common stock measured at $0.14, discounted for the probability of achievement
246,568
736,568
Discount for restrictions
(103,118
)
Effective settlement of intercompany payable due to U-Vend, Inc.
174,899
Total purchase price
$
808,349 The allocation of purchase price to the assets acquired and liabilities assumed as the date of the acquisition is presented in the table below. This allocation is based upon valuations using management’s estimates and assumptions. The Company allocated $434,000 of the purchase price to intangible assets relating to the operating agreement with Mini Melts USA, which management estimates has a life of five years. Amortization expense amounted to $86,800 in 2014 and is estimated to be $86,800 in 2015 and in each of the succeeding years until fully amortized in December 2018. The Company initially recognized a $164,920 deferred tax liability associated with the increase in book basis of the acquired tangible and intangible assets. During the final accounting for the merger, it was determined that the deferred tax liability reflecting the book and tax basis of the acquired assets would be $75,000. As a result the deferred tax liability and the related goodwill were adjusted by $89,920 during the measurement period. The following table summarizes the allocation of the purchase price for the acquisition of U-Vend Canada.
Cash
$
11,132
Inventory
15,253
Prepaid expense
350
Property and equipment
232,835
Security deposits
6,631
Intangible assets- Operating Agreement
434,000
Goodwill
642,340
Accounts payable and accrued expenses
(135,634)
Notes payable
(170,517)
Capital lease obligations
(153,041)
Deferred tax liability
(75,000)
Total purchase price
$
808,349 </t>
  </si>
  <si>
    <t>SENIOR CONVERTIBLE NOTES</t>
  </si>
  <si>
    <t>Debt Disclosure [Abstract]</t>
  </si>
  <si>
    <t>NOTE 3. SENIOR CONVERTIBLE NOTES The Company entered into a Securities Purchase Agreement ("SPA") dated June 18, 2013 with Cobrador Multi-Strategy Partners, LP (“Investor” or "Cobrador") pursuant to Cobrador provided an aggregate of $400,000 financing through senior convertible notes and warrants. The financing and the related terms were dependent on several conditions including the Company's merger with U-Vend Canada, which was completed on January 7, 2014, and the Company effecting certain changes in its capital structure (see Note 1 regarding 1 for 200 reverse stock split). As of June 30, 2015, total outstanding Senior Convertible Notes had a face value of $372,500 and is presented net of unamortized debt discounts of $29,244, resulting in a carrying amount of $343,256. As of December 31, 2014, total outstanding Senior Convertible Notes had a face value of $377,500 and are presented net of unamortized debt discounts of $58,486, resulting in a carrying value of $319,014. During the six months ended June 30, 2015, Cobrador converted $5,000 of outstanding principal at $0.05 per share into 100,000 common shares. During the three and six months ended June 30, 2015, the Company recorded $14,621 and $29,242, respectively as amortization of debt discount on the senior convertible notes. During the three and six months ended June 30, 2014, the Company recorded $99,584 and $168,344, respectively as amortization of debt discount on the senior convertible notes. As of June 30, 2015, the Company received extensions from Cobrador on the due dates for interest payments on $377,500 of outstanding senior convertible notes with maturity dates extended to December 31, 2015. The debt conversion price is subject to certain anti-dilution protection; for example, if the Company issues shares for a consideration less than the applicable conversion price, the conversion price is reduced to such amount. When the notes were issued, Cobrador agreed to restrict its ability to convert the Senior Convertible Notes and receive shares of the Company if the number of shares of common stock beneficially held by the lender and its affiliates in the aggregate after such conversion exceeds 4.99% of the then outstanding shares of common stock. On May 5, 2015, the Company and Cobrador agreed to amend the convertible notes, including the notes issued in connection with 2014 and 2015 SPA, to allow the Cobrador to hold in excess of 4.99% with 61 days written notice of such intent to the Company. 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the outstanding warrants issued in connection with this SPA aggregate $274,959 as of June 30, 2015.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 The Company and the Investor entered into a registration rights agreement covering the registration of common stock underlying the Senior Convertible Notes and the Warrants. The Company was required to file a registration statement within 120 days after completion of the acquisition of U-Vend Canada and meet an effectiveness deadline of 165 days after the closing date of the acquisition, 195 days if the Securities and Exchange Commission provides comment. If the Company failed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The terms of this registration rights agreement do not limit the maximum potential consideration (including shares) to be transferred. The Company met the filing and effectiveness criteria, (as extended by the Investor on April 8, 2014), on November 21, 2014 which resulted in a penalty of $14,234 which is reflected as a liability at June 30, 2015. The Investor has extended the due day for this payment until December 31, 2015. The Company believes no additional liability will be incurred under this agreement as the underlying shares are now eligible for sale in accordance with Rule 144. Financing costs associated with the Senior Secured Convertible Note and certain of the Subordinated Convertible Notes payable (see Note 4) are included in deferred financing costs on the condensed consolidated balance sheets at June 30, 2015 and December 31, 2014. These costs are amortized over the term of the respective notes. Amortization of financing costs in the three and six months ended June 30, 2015 was $16,438 and $34,632, respectively. Amortization of financing costs in the three and six months ended June 30, 2014 was $12,400 and $21,525, respectively. 2014 Gain on extinguishment of debt During the second quarter of 2014, the Company and Cobrador entered into an agreement to extend the maturity of certain of the notes issued in 2013. Accordingly, Cobrador consented to the extension of the maturity dates of the notes dated June 18, 2013 and August 21, 2013 to December 26, 2014. During the second quarter of 2014, certain of the terms of certain of the Cobrador notes were modified. The notes issued on June 18, 2013, August 21, 2013 and October 17, 2013 each of which had a conversion price of $0.20 per share and were convertible into 750,000 shares of common stock were amended and reissued as notes convertible into 3,000,000 shares of the Company's common stock at a conversion price of $0.05 per share, subject to an adjustment with a minimum adjusted conversion price of $0.03 per share. In connection with the reissued notes, the Company amended the warrants that had been granted in connection with the originally issued note agreements dated June 18, 2013, August 21, 2013 and October 17, 2013. Series A warrants totaling 1.125 million with an exercise price of $0.20 per share and Series B warrants totaling 1.125 million with an exercise price of $0.24 per shares were amended and reissued. The 4.5 million reissued Series A warrants have an exercise price of $0.05 per share and the 4.5 million reissued Series B warrants have an exercise price of $0.06 per share. For all 2013 and 2014 Cobrador notes the Series A warrants were amended to increase the term from 15 months to 24 months. The Series B term remained at 5 years. The amendment and reissuance of the three notes and warrants has been accounted for as an extinguishment of the original notes and warrants and the reissuance of the replacement notes and warrants. The Company recognized a gain of approximately $122,000 on extinguishment of debt in the six month period ended June 30, 2014, resulting from changes to the terms of the Cobrador notes, as described above which is reflected in gain on extinguishment of debt in the condensed consolidated statement of operations. Also, during the second quarter of 2014, the Company issued three senior convertible notes, in addition to the reissued notes described above, to the Investor in the aggregate principal amount of $70,000 along with Series A and Series B warrants ("Warrants") to the Investor to acquire shares of common stock in the Company. The SPA, Senior Convertible Notes, Warrants and other ancillary agreements with the Investor are referred to as the “Financing Agreement.” Each Senior Convertible Note under the Financing Agreement is for a term of one year and bears interest at 7% payable in cash or shares of the Company's common stock, and provides for an increase in the rate of interest if there is a default as defined in the Financing Agreement. The debt issued during the second quarter of 2014 can be converted into shares of the Company's common stock at a conversion price of $0.05 per share, subject to an adjustment with a minimum adjusted conversion price of $0.03 per share. In connection with the notes issued in the second quarter of 2014, the Company issued the Investor 2.1 million Series A warrants with an exercise price of $0.05 per share and 2.1 million Series B warrants with an exercise price of $0.06 per share in connection with this debt under previously described terms.</t>
  </si>
  <si>
    <t>CONVERTIBLE NOTES PAYABLE AND PROMISSORY NOTES PAYABLE</t>
  </si>
  <si>
    <t>NOTE 4. CONVERTIBLE NOTES PAYABLE AND PROMISSORY NOTES PAYABLE 2015 Stock Purchase Agreement (SPA) with 9.5% Convertible Notes and Warrants On May 11, 2015, the Company entered into a non-binding term sheet with Cobrador Multi-Strategy Partners, LP for up to $1 million in senior secured convertible notes with a twelve month term and 9.5% annual interest rate payable quarterly in cash or at 15% if paid in restricted stock. The agreement allows for a debt conversion price of $0.30 per common share and the issuance of warrants equal to 50% of the convertible shares in the underlying notes. The warrants have an exercise price of $0.40 per share and a five year term from the date of grant. The Company and Cobrador finalized the Securities Purchase Agreement, the Notes and Warrant Agreements on August 17, 2015. During the six months ended June 30, 2015, the Company issued six 9.5% subordinated convertible notes aggregating $256,000 in connection with this agreement with maturity dates ranging from April 2016 through June 2016. The principal on these notes is convertible into common shares at the rate of $0.30 per share. In connection with these borrowings, the Company granted a total of 426,667 warrants with an exercise price of $0.40 per share and 5 year terms. The Company allocated the $5,036 of proceeds received to debt discount based on the computed fair value of the convertible notes and warrants issued. During the three and six months ended June 30, 2015, the Company recorded $816 as amortization of debt discount on the 2015 SPA subordinated convertible notes. 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the outstanding warrants issued in connection with this SPA aggregate $4,870 as of June 30, 2015.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 The debt conversion price on the 2015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9.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 Financing costs of $29,152 were incurred with the issuance of the 2015 Convertible Notes and are included in deferred financing costs on the condensed consolidated balance sheets at June 30, 2015. These costs are amortized over the term of the respective notes. Amortization of these financing costs in the three and six months ended June 30, 2015 was $4,664. 2014 Stock Purchase Agreement (SPA) with 10% Convertible Notes and Warrants During the six months ended June 30, 2015, the Company issued four 10% subordinated convertible notes: $25,000 is due and payable on January 19, 2016, $10,000 is due and payable on February 12, 2016, $10,000 is due and payable on February 19, 2016 and $25,000 is due and payable on March 10, 2016. The principal on these notes is convertible into common shares at the rate of $0.30 per share. In connection with these borrowings, the Company granted a total of 116,668 warrants with an exercise price of $0.35 per share and 5 year terms. The Company allocated the $1,441 of proceeds received to debt discount based on the computed fair value of the convertible notes and warrants issued. The warrants issued in connection with these notes have a “down round provision” and as a result, are classified as derivative liabilities for accounting purposes. During 2014, the Company issued four 10% subordinated convertible notes: $75,000 is due and payable on August 25, 2015, $50,000 is due and payable on August 13, 2015, $10,000 is due and payable on October 30, 2015 and $11,000 is due and payable on December 12, 2015. The principal on these notes is convertible into common shares at the rate of $0.30 per share. In connection with these borrowings the Company granted a total of 243,334 warrants with an exercise price of $0.35 per share and five year terms. The warrants issued have a “down round provision” and as a result are classified as derivative liabilities for accounting purposes. As of June 30, 2015 and December 31, 2014, outstanding subordinated convertible notes had a face value of $216,000 and $146,000 and are presented net of unamortized debt discounts of $4,899 and $27,277 resulting in a carrying amount of $211,101 and $118,723, respectively. During the three and six months ended June 30, 2015 the Company recorded $12,008 and $23,819, respectively, as amortization of debt discount on the 2014 SPA subordinated convertible notes. During the three and six months ended June 30, 2014, there was no amortization of debt discount on the 2015 SPA subordinated convertible notes. The fair value of the warrant liability related to subordinated convertible notes was $4,109 as of June 30, 2015. The debt conversion price on the 2014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 Financing costs of $14,321 were incurred with the issuance of the convertible notes and are included in deferred financing costs in the condensed consolidated balance sheets at June 30, 2015. These costs are amortized over the term of the respective notes. Amortization of these financing costs in the three and six months ended June 30, 2015 was $3,580 and $6,357, respectively. KBM Worldwide, Inc. Securities Purchase Agreement On December 30, 2014, the Company received net proceeds of $50,000 as a result of the Securities Purchase Agreement with KBM Worldwide Inc. (“KBM”) for the sale of a Convertible Note (the “Note”) in the principal amount of $54,000. The principal advanced under the Note includes $4,000 in fees incurred by KBM related to the transaction. The KBM Securities Purchase Agreement, dated December 19, 2014 (“the SPA”), bears interest at the rate of 8% per annum. In connection with the SPA the Company is required to reserve a sufficient number of shares of its common stock (“the Common Stock”) for issuance upon full conversion of the Note in accordance with the terms thereof. The initial amount of shares reserved in connection with the SPA and underlying Note was 2,500,000 shares. The Company incurred approximately $4,000 financing costs in connection with the note issuance that are fully expensed as of June 30, 2015. On April 17, 2015, the Company prepaid and retired the KBM note in the amount of $70,200. The Note, as described above, included a prepayment option which resulted the Company incurring a 30% prepayment premium of the principal amount ($16,200). In addition, the Company paid $1,278 in accrued interest. No amounts remain outstanding and payable to the holder of the Note subsequent to this payment. No shares of the Company stock were issued to the Note holder. During the three months ended March 31, 2015, the Company recorded a $5,400 gain on fair value of debt based upon the repayment date to a total fair value of $70,200. The fair value on the condensed consolidated balance sheet was $75,600 at December 31, 2014. Under FASB ASC 480 “Distinguishing Liabilities from Equity,” the Company determined the Notes were liabilities reported at fair value because the Notes may be settled by conversion into a variable number of common shares at fixed monetary amount, known at inception. The Notes were subsequently measured at fair value at each reporting period, with changes in fair value being recognized in earnings. The fair value of the Notes is measured by calculating possible outcomes of conversion to common shares and repayment of the Notes, then weighting the probability of each possible outcome according to management’s estimates. The fair value measurement is classified as a Level 3 in the valuation hierarchy. U-Vend Canada Convertible Notes The Company has two convertible 18% notes, payable in Canadian dollars that were acquired in connection with the U-Vend Canada merger on January 7, 2014. As of June 30, 2015 these convertible notes have a carrying value of $100,125. These convertible promissory notes reached maturity on July 26, 2014 and September 14, 2014 and are currently due. The note holders have the option of debt conversion at the lesser of 80% of the market price of the Company’s common stock on the date of maturity, conversion at $1.00 per share or cash repayment. The note holders continue to evaluate these options, as defined in the debt agreement, including extension of the debt maturity date. The fair value of the two convertible notes is measured by calculating possible outcomes of conversion to common shares and repayment of the Notes, then weighting the probability of each possible outcome according to management’s estimates. During the three months ended June 30, 2015, the Company recorded an unrealized loss on foreign currency related to these notes and the related accrued interest of $820 and an unrealized gain of $15,959 during the six months ended June 30, 2015. No unrealized foreign currency gains or losses were recorded in the three and six months ended June 30, 2014. Promissory Notes Payable During the first quarter of 2015, the Company issued an unsecured promissory note in the amount of $25,000 with an interest rate of 10% due and payable on with an original maturity date of June 30, 2015. The lender has agreed to extend the maturity of his note to December 31, 2015. Effective with this maturity extension the interest rate was increased to 12% effective July 1, 2015. During 2014, the Company issued an unsecured promissory note to a former employee of U-Vend Canada. The original amount of this note was $10,512 has a term of 3 years and accrues interest at 17% per annum. The total principal outstanding on this promissory note at June 30, 2015 and December 31, 2014 was $6,235. During 2014, the Company issued a $10,000 unsecured promissory note due and originally payable on November 30, 2014. In connection with this borrowing the Company granted 41,667 warrants with an exercise price of $0.24 per share and a 2 year term. The Company valued the warrants at fair value of $1,970 reflecting a debt discount on the promissory note. The carrying value of this note at June 30, 2015 and December 31, 2014 was $10,000. The Company and the lender agreed to a revised maturity date on this promissory note and has extended the maturity to December 31, 2015. In connection with this new repayment date, the interest rate on the promissory note have been modified to 9.5%. During 2014, the Company issued a $40,000 unsecured promissory note with a 10% interest rate and a maturity of December 19, 2015. 2014 Perkin Industries, LLC Equipment Financing On October 23, 2014, the Company entered into a 24 month equipment financing agreement with Perkin Industries, LLC (“the Lender”) for equipment and working capital in the amount of $250,000 with an annual interest rate of 15%. The assets financed consisted of self-service electronic kiosks, freezers, coin and inventory were placed in service in the Company’s southern California region. The Company is obligated to pay interest only in accordance with the agreement on a monthly basis over the term of the agreement. The agreement includes a put/call option that allows the Lender to put 50% of the equipment back or the Company to call for $125,000 at the end of year one. If the year one put and/or call is exercised, the monthly interest-only payment under the agreement is reduced by 50%. At the end of year two, the Lender shall have the option to put the remaining 50% of the equipment back to the Company or the Company to call for $125,000. If the year one put /or call is not exercised by either party, the Lender shall be permitted to put 100% of the equipment back to the Company for $250,000. The Lender received 200,000 warrants with an exercise price of $0.35 per share and a term of three years in connection with this financing which was recorded as a debt discount and derivative warrant liability due to the “down round provision” in the amount of $2,471. The carrying value on this financing is $249,280, net of $720 in debt discount at June 30, 2015 and $248,044, net of $1,956 in debt discount at December 31, 2014. 2015 Perkin Industries, LLC Equipment Financing On January 8, 2015, the Company entered into a 24 month equipment financing agreement with Perkin Industries, LLC (“the Lender”) for equipment in the amount of $65,750 with an annual interest rate of 15%. The assets financed consisted of self-service electronic kiosks were placed in service in the Company’s southern California region. The Company is obligated to pay interest only in accordance with the agreement on a monthly basis over the term of the agreement. The agreement includes a put/call option that allows the Lender at the end of year one to put 50% of the equipment back to the Company or the Company to call for $32,875. If the year one put and/or call is exercised, the monthly interest-only payment under the agreement is reduced by 50%. At the end of year two, the Lender shall have the option to put the remaining 50% of the equipment back to the Company or the Company to put for $32,875. If the year one put /or call is not exercised by either party, the Lender shall be permitted to put 100% of the equipment back to the Company for $65,750. The Lender received 52,600 warrants with an exercise price of $0.35 per share and a term of three years in connection with this financing which was recorded as a debt discount and derivative warrant liability due to the “down round provision” in the amount of $650. The carrying value of this financing is $65,370, net of $380 debt discount at June 30, 2015. The fair value of the warrant liability related to 2014 and 2015 Perkin equipment financing obligations was $2,882 as of June 30, 2014. Total amortization of debt discount related to 2014 and 2015 Perkin equipment financing during the three and six months ended June 30, 2014 was $726 and $1,506, respectively.</t>
  </si>
  <si>
    <t>CAPITAL LEASE OBLIGATIONS</t>
  </si>
  <si>
    <t>Capital Lease Obligations [Abstract]</t>
  </si>
  <si>
    <t>NOTE 5. CAPITAL LEASE OBLIGATIONS In connection with the merger on January 7, 2014, the Company acquired the capital assets and outstanding lease obligations of U-Vend Canada. In 2013, the Company and U-Vend Canada jointly entered into a term sheet dated October 15, 2013 with a financing company (“Lessor”) to provide for equipment lease financing in the aggregate amount of $1 million. All amounts borrowed under the lease financing agreement are secured by the leased equipment. The Company will use this financing to acquire certain equipment to be used in direct income producing activities. Since the inception of this lease financing agreement, the Company has acquired leased equipment for $465,500 pursuant to financing by the Lessor. As per the terms of the agreement with the Lessor, the Company is obligated to pay annual lease payments as summarized below and also buy the equipment from the Lessor at the lease maturity in 2017. Accordingly, the lease has been treated as a capital lease. The following schedule provides minimum future rental payments required as of June 30, 2015, under capital leases which have a remaining non-cancelable lease term in excess of one year:
2015
102,266
2016
126,822
2017
25,831
Total minimum lease payments
254,919
Guaranteed residual value
206,833
461,752
Less: Amount represented interest
(81,031
)
Present value of minimum lease payments and guaranteed residual value
380,721
Less: Current portion of capital lease obligations
(112,753
)
Long term capital lease obligations and guaranteed residual value
267,968
Less: Unamortized debt discount on capital leases
(32,280
)
Long term capital lease obligations and guaranteed residual value, net
$
235,688 Equipment held under capital leases at June 30, 2015 had a cost of $465,500 and accumulated depreciation of $98,713. The Company and the Lessor entered into a registration rights agreement covering the registration of 110% of common stock underlying the Warrants. The Company was required to file a registration statement within 45 days after completion of the acquisition of U-Vend Canada and meet an effectiveness deadline of 90 days after the closing date of the acquisition, 120 days if the Securities and Exchange Commission provides comment. The Company met the filing and effectiveness criteria, as extended by the Lessor on April 2014, on November 21, 2014 which resulted in a penalty of $7,922 which is reflected in the condensed consolidated balance sheet at June 30, 2015 and December 31, 2014. The Lessor has extended the due day for this payment until December 31, 2015. The Company believes no additional liability will be incurred under this agreement as the underlying shares are now eligible for sale in accordance with Rule 144.</t>
  </si>
  <si>
    <t>STOCKHOLDERS' DEFICIENCY</t>
  </si>
  <si>
    <t>Equity [Abstract]</t>
  </si>
  <si>
    <t xml:space="preserve">NOTE 6. STOCKHOLDERS’ DEFICIENCY The Company has authorized shares of common stock of 600,000,000 shares.
Shares Outstanding
Common Stock
Additional Paid-in Capital
Accumulated Deficit
Total Stockholders’ Deficiency
Balance at December 31, 2014
10,151,390
$
10,151
$
2,832,392
$
(3,776,848)
$
(934,305)
Stock based compensation
-
-
12,840
-
12,840
Shares issued for services
655,000
655
114,819
-
115,474
Shares issued on debt conversion
100,000
100
4,900
-
5,000
Common shares issued for capital lease obligation
578,772
579
122,813
-
123,392
Warrants exercised
625,000
625
39,375
-
40,000
Shares issued on earn of contingent consideration
2,261,425
2,261
270,014
-
272,275
Warrants issued for services
-
-
68,672
-
68,672
Net loss
-
-
-
(812,725)
(812,725)
Balance at June 30, 2015
14,371,587
$
14,371
$
3,465,825
$
(4,589,573)
$
(1,109,377) The fair value of warrants outstanding at June 30, 2015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 During the six months ended June 30, 2015, 125,000 common stock warrants were exercised at $0.12 per share resulting in cash proceeds of $15,000 to the Company. Also during this period, 500,000 common stock warrants were exercised at $0.05 per share resulting in cash proceeds of $25,000 to the Company. As of June 30, 2015, unrecognized compensation cost related to option grants amounted to approximately $10,800 and will be recognized over the next 12 months. Also during this period 112,000 warrants expired unexercised. At June 30, 2015 the Company had the following warrant securities outstanding:
Warrants
Exercise Price
Expiration
2011 Private placement warrants
12,500
$
60.00
March 2018
2013 Series A warrants Senior convertible notes
5,500,000
$
0.05
June 2016-December 2016
2013 Series B warrants Senior convertible notes
6,000,000
$
0.06
June 2018-December 2018
2013 Issued with lease obligation
861,250
$
0.12
October 2016
2014 Acquired in U-Vend Canada merger
1,142,336
$
0.24
September 2015-January 2016
2014 Series A warrants Senior convertible notes
6,000,000
$
0.05
January 2017-November 2017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882,000
$
0.05
June 2015-December 2015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6
2014 Issued with promissory note
41,667
$
0.18
May 2017
2015 Issued with 2014 SPA convertible debt
116,668
$
0.35
January 2020-March 2020
2015 Issued with convertible financing obligation
52,600
$
0.35
January 2018
2015 Issued for services
382,400
$
0.35
February 2020-June 2020
2015 Issued with 2015 SPA convertible debt
426,667
$
0.40
April 2020- June 2020
2015 Warrants issued for equipment
200,000
$
0.35
January 2020
31,178,520 </t>
  </si>
  <si>
    <t>FAIR VALUE OF FINANCIAL INSTRUMENTS</t>
  </si>
  <si>
    <t>Fair Value Of Financial Instruments</t>
  </si>
  <si>
    <t>NOTE 7. FAIR VALUE OF FINANCIAL INSTRUMENTS The following table provides a summary of changes in derivative warrant liabilities measured at fair value on a recurring basis using significant unobservable inputs (Level 3) for the six months ended June 30, 2015 and the year ended December 31, 2014.
June 30, 2015
December 31, 2014
Balance at beginning of period
$
309,993
$
214,609
Allocation of proceeds related to convertible and promissory notes to derivative liabilities due to “down round” provision
7,128
285,269
Equipment purchased with warrants classified as derivative liabilities due to “down round” provision
50,100
-
Allocation of proceeds related to subordinated convertible notes and equipment financing obligation as derivative liabilities due to “down round” provision
-
6,951
Extinguishment of June 18, 2013, August 21, 2013 and October 17, 2013 senior convertible notes
-
(87,921)
Warrants classified as derivative liabilities due to inadequate shares authorized to accommodate the exercise of all outstanding equity instruments
-
43,108
Adjustment of warrants classified as derivatives to additional-paid-in capital as a result of adequate authorized due to reverse stock split on May 16, 2014
-
(52,833)
Unrealized gain on fair value adjustment
(30,301
)
(99,190
)
$
336,920
$
309,993 The fair value of warrants outstanding at June 30, 2015 and December 31, 2014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COMMITMENTS AND CONTINGENCIES</t>
  </si>
  <si>
    <t>Commitments and Contingencies Disclosure [Abstract]</t>
  </si>
  <si>
    <t>NOTE 8. COMMITMENTS AND CONTINGENCIES National Hockey League Retail License and Sponsorship Agreement On February 27, 2015 U-Vend, Inc. announced a multi-year, Corporate Marketing Letter Agreement (the “Agreement”) with the National Hockey League. The Agreement includes the usage of NHL® team branded marks on the Company’s ‘Puck Premium Ice Cream™ for the period commencing March 1, 2015 through June 30, 2020 in retail distributions including mass merchants, specialty shops, convenience stores and in the Company’s specialty kiosks in North America. The Company entered into the Agreement with NHL Enterprises, L.P, NHL Enterprises Canada, L.P. and NHL Interactive Cyber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following schedule provides minimum future payments for each of the periods ending June 30, 2016 through 2020 as defined in the NHL license and sponsorship agreements as of June 30, 2015 remeasured from Canadian dollars to U. S. dollars at the spot rate on June 30, 2015:
For the period ended
June 30, 2016
June 30, 2017
June 30, 2018
June 30, 2019
June 30, 2020
Total
Sponsorship fee
$
400,500
$
560,700
$
680,850
$
680,850
$
680,850
$
3,003,750
Minimum royalty
240,300
400,500
480,600
560,700
720,900
2,403,000
Media commitment
160,200
160,200
160,200
160,200
160,200
801,000
Product in kind
1,602
1,602
1,602
1,602
1,602
8,010
Total commitment
$
802,602
$
1,123,002
$
1,323,252
$
1,403,352
$
1,563,552
$
6,215,760
No payments were made to the NHL under this agreement as of June 30, 2015. The Sponsorship and Minimum royalty payments due to the NHL (in Canadian dollars) are as follows in the initial period: $200,000 on November 15, 2015, $200,000 on January 15, 2016 and $400,000 on April 15, 2016. The company has accrued $140,576 of this total commitment as of June 30, 2015. As part of the agreement, the NHL has commitments to the Company including a retail royalty fund which partially reduces the total commitment above. Operating Lease Obligations The Company has two operating lease agreements for warehouse space, one in the greater Chicago, Illinois area and one in southern California. The Chicago warehouse lease is for a term of 65 months commencing in November 2013 and requires a monthly rent of $1,875 with annual scheduled rent increases. The California warehouse lease is for a term of 12 months commencing in January 2015 and requires a monthly rent of $2,464 and 2.7% share of common area operating charges. The Company also has a vehicle lease in the Chicago area for use in product distribution and sales efforts. The Chicago vehicle lease is for a term of 48 months commencing in October 2013 and requires a monthly payment of $670.</t>
  </si>
  <si>
    <t>SUBSEQUENT EVENTS</t>
  </si>
  <si>
    <t>Subsequent Events [Abstract]</t>
  </si>
  <si>
    <t>NOTE 9. SUBSEQUENT EVENTS 2015 Stock Purchase Agreement with 10% Convertible Notes and Warrants Subsequent to June 30, 2015, the Company issued two 9.5% interest subordinated convertible notes aggregating $60,000 in connection with 2015 Stock Purchase Agreement. The principal on these notes is convertible into common shares at the rate of $0.30 per share. In connection with these notes the Company granted 100,000 warrants with an exercise price of $0.40 per share with a 5 year term and include a “down round provision.” The debt conversion price on the 2015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9.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 Shares Issued for Services On August 1, 2015. The Company engaged the services of a consultant in the areas of business and operational strategy focused in the area of revenue expansion. In connection with this agreement, the consultant received 100,000 shares of common stock that were fully vested upon grant and a monthly stipend of $1,000 per month for a period of twelve months from the date of the agreement. Technology Distribution Agreement: Ingram Micro LP On August 10, 2015, the Company entered into a technology distribution agreement (the “Agreement”) with Ingram Micro LP (“Ingram”), a limited partnership formed under the laws of Ontario, Canada, granting Ingram the non-exclusive right to purchase and distribute the Company’s Automated Retail Platform consisting of self-serve floor model electronic kiosks and self-serve counter-top electronic kiosks equipped with the Company’s digital advertising platform (the “Equipment”) throughout Canada. As outlined in the Agreement, Ingram names the Company as its exclusive kiosk supplier for retailing electronics. The Agreement includes a pilot period that will require Ingram to purchase certain quantities of Equipment. The initial equipment quantities purchased for the pilot period is expected to be determined in the third quarter of 2015. In addition to the sale of Equipment to Ingram, the Agreement stipulates once the Equipment is installed, the Company will enter into fee-based support contracts with Ingram for the servicing of the Equipment and the managing of the digital advertising component of the Equipment. The Agreement also provides for the customary representations, warranties, and indemnification from the parties.</t>
  </si>
  <si>
    <t>NATURE OF BUSINESS AND SUMMARY OF SIGNIFICANT ACCOUNTING POLICIES (Policies)</t>
  </si>
  <si>
    <t>Mangement's Plan and Basis of Presentation</t>
  </si>
  <si>
    <t>Management's plans The accompanying unaudited consolidated financial statements have been prepared on a going concern basis. The Company incurred a loss of $812,725 during the six months ended June 30, 2015, has incurred accumulated losses totaling $4,589,573, and has a working capital deficit of approximately $2,298,600 at June 30, 2015. These factors, among others, indicate that the Company may be unable to continue as a going concern. The condensed consolidated financial statements do not include any adjustments that might result from the outcome of these uncertainties. The Company needs to raise additional financing to fund the Company’s operations for fiscal year 2015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densed consolidated financial statements do not include any adjustments that might result from the outcome of this uncertainty. 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t>Principles of Consolidation</t>
  </si>
  <si>
    <t xml:space="preserve">Principles of Consolidation </t>
  </si>
  <si>
    <t xml:space="preserve">Inventory - </t>
  </si>
  <si>
    <t>Property and Equipment</t>
  </si>
  <si>
    <t xml:space="preserve">Property and Equipment - </t>
  </si>
  <si>
    <t>Long lived assets, Identifiable Intangible Assets and Goodwill</t>
  </si>
  <si>
    <t xml:space="preserve">Long lived assets, Identifiable Intangible Assets and Goodwill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densed consolidated statements of operations, which could materially impact our business, financial condition and results of operations. Management's forecasts of future earnings are largely dependent on future cash infusion or incremental borrowing to fund our projected growth as well as current operations. If our business plans result in significant delays in implementation and sales of our products are not in alignment with our projections, a future impairment charge could result for a portion or all of the goodwill noted previously. </t>
  </si>
  <si>
    <t>Common Shares Issued and Earnings Per Common Share</t>
  </si>
  <si>
    <t>Common Shares Issued and Earnings Per Share As of June 30, 2015, there were approximately 43.2 million (40.7 million at June 30, 2014) shares potentially issuable under convertible debt agreements, options, warrants and contingent shares that could dilute basic earnings per share in the future that were excluded from the calculation of diluted earnings per share because their inclusion would have been anti-dilutive to the Company’s losses during the periods presented.</t>
  </si>
  <si>
    <t>1 for 200 Stock Split and Change in trading symbol effective May 16, 2014 and Preferred Stock Authorized</t>
  </si>
  <si>
    <t xml:space="preserve">1 for 200 stock split and change in trading symbol effective May 16, 2014 - Preferred Stock Authorized - </t>
  </si>
  <si>
    <t>Fair Value of Financial Instruments</t>
  </si>
  <si>
    <t>Fair Value of Financial Instruments - 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Derivative Financial Instruments</t>
  </si>
  <si>
    <t xml:space="preserve">Derivative Financial Instruments – </t>
  </si>
  <si>
    <t>Share-Based Compensation Expense</t>
  </si>
  <si>
    <t xml:space="preserve">Share-Based Compensation Expense – </t>
  </si>
  <si>
    <t>Revenue Recognition</t>
  </si>
  <si>
    <t xml:space="preserve">Revenue Recognition </t>
  </si>
  <si>
    <t>Reclassifications</t>
  </si>
  <si>
    <t xml:space="preserve">Reclassifications </t>
  </si>
  <si>
    <t>Accounting Pronouncements</t>
  </si>
  <si>
    <t>MERGER WITH U-VEND CANADA, INC. (Tables)</t>
  </si>
  <si>
    <t>Schedule of purchase price consideration</t>
  </si>
  <si>
    <t xml:space="preserve">The fair value of the common stock issued to the former shareholders of U-Vend Canada is based on the adjusted split price of $0.14 share price of the Company'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
Consideration
Fair value of 3,500,000 shares of common stock issued at $0.14 on January 7, 2014
$
490,000
Fair value of 4,522,850 shares of common stock measured at $0.14, discounted for the probability of achievement
246,568
736,568
Discount for restrictions
(103,118
)
Effective settlement of intercompany payable due to U-Vend, Inc.
174,899
Total purchase price
$
808,349 </t>
  </si>
  <si>
    <t>Schedule of allocation of purchase price</t>
  </si>
  <si>
    <t xml:space="preserve">The following table summarizes the allocation of the purchase price for the acquisition of U-Vend Canada.
Cash
$
11,132
Inventory
15,253
Prepaid expense
350
Property and equipment
232,835
Security deposits
6,631
Intangible assets- Operating Agreement
434,000
Goodwill
642,340
Accounts payable and accrued expenses
(135,634)
Notes payable
(170,517)
Capital lease obligations
(153,041)
Deferred tax liability
(75,000)
Total purchase price
$
808,349 </t>
  </si>
  <si>
    <t>CAPITAL LEASE OBLIGATIONS (Tables)</t>
  </si>
  <si>
    <t>Capital Lease Obligations Tables</t>
  </si>
  <si>
    <t>Schedule of minimum future rental payments</t>
  </si>
  <si>
    <t xml:space="preserve">The following schedule provides minimum future rental payments required as of June 30, 2015, under capital leases which have a remaining non-cancelable lease term in excess of one year:
2015
102,266
2016
126,822
2017
25,831
Total minimum lease payments
254,919
Guaranteed residual value
206,833
461,752
Less: Amount represented interest
(81,031
)
Present value of minimum lease payments and guaranteed residual value
380,721
Less: Current portion of capital lease obligations
(112,753
)
Long term capital lease obligations and guaranteed residual value
267,968
Less: Unamortized debt discount on capital leases
(32,280
)
Long term capital lease obligations and guaranteed residual value, net
$
235,688 </t>
  </si>
  <si>
    <t>STOCKHOLDERS' DEFICIENCY (Tables)</t>
  </si>
  <si>
    <t>Stockholders' Equity Note [Abstract]</t>
  </si>
  <si>
    <t>Schedule of stockholders equity</t>
  </si>
  <si>
    <t xml:space="preserve">Shares Outstanding
Common Stock
Additional Paid-in Capital
Accumulated Deficit
Total Stockholders’ Deficiency
Balance at December 31, 2014
10,151,390
$
10,151
$
2,832,392
$
(3,776,848)
$
(934,305)
Stock based compensation
-
-
12,840
-
12,840
Shares issued for services
655,000
655
114,819
-
115,474
Shares issued on debt conversion
100,000
100
4,900
-
5,000
Common shares issued for capital lease obligation
578,772
579
122,813
-
123,392
Warrants exercised
625,000
625
39,375
-
40,000
Shares issued on earn of contingent consideration
2,261,425
2,261
270,014
-
272,275
Warrants issued for services
-
-
68,672
-
68,672
Net loss
-
-
-
(812,725)
(812,725)
Balance at June 30, 2015
14,371,587
$
14,371
$
3,465,825
$
(4,589,573)
$
(1,109,377) </t>
  </si>
  <si>
    <t>Schedule of outstanding warrant securities</t>
  </si>
  <si>
    <t xml:space="preserve">At June 30, 2015 the Company had the following warrant securities outstanding:
Warrants
Exercise Price
Expiration
2011 Private placement warrants
12,500
$
60.00
March 2018
2013 Series A warrants Senior convertible notes
5,500,000
$
0.05
June 2016-December 2016
2013 Series B warrants Senior convertible notes
6,000,000
$
0.06
June 2018-December 2018
2013 Issued with lease obligation
861,250
$
0.12
October 2016
2014 Acquired in U-Vend Canada merger
1,142,336
$
0.24
September 2015-January 2016
2014 Series A warrants Senior convertible notes
6,000,000
$
0.05
January 2017-November 2017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882,000
$
0.05
June 2015-December 2015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6
2014 Issued with promissory note
41,667
$
0.18
May 2017
2015 Issued with 2014 SPA convertible debt
116,668
$
0.35
January 2020-March 2020
2015 Issued with convertible financing obligation
52,600
$
0.35
January 2018
2015 Issued for services
382,400
$
0.35
February 2020-June 2020
2015 Issued with 2015 SPA convertible debt
426,667
$
0.40
April 2020- June 2020
2015 Warrants issued for equipment
200,000
$
0.35
January 2020
31,178,520 </t>
  </si>
  <si>
    <t>FAIR VALUE OF FINANCIAL INSTRUMENTS (Tables)</t>
  </si>
  <si>
    <t>Fair Value Of Financial Instruments Tables</t>
  </si>
  <si>
    <t>Schedule of change in fair value of derivative warrant liabilities</t>
  </si>
  <si>
    <t xml:space="preserve">The following table provides a summary of changes in derivative warrant liabilities measured at fair value on a recurring basis using significant unobservable inputs (Level 3) for the six months ended June 30, 2015 and the year ended December 31, 2014.
June 30, 2015
December 31, 2014
Balance at beginning of period
$
309,993
$
214,609
Allocation of proceeds related to convertible and promissory notes to derivative liabilities due to “down round” provision
7,128
285,269
Equipment purchased with warrants classified as derivative liabilities due to “down round” provision
50,100
-
Allocation of proceeds related to subordinated convertible notes and equipment financing obligation as derivative liabilities due to “down round” provision
-
6,951
Extinguishment of June 18, 2013, August 21, 2013 and October 17, 2013 senior convertible notes
-
(87,921)
Warrants classified as derivative liabilities due to inadequate shares authorized to accommodate the exercise of all outstanding equity instruments
-
43,108
Adjustment of warrants classified as derivatives to additional-paid-in capital as a result of adequate authorized due to reverse stock split on May 16, 2014
-
(52,833)
Unrealized gain on fair value adjustment
(30,301
)
(99,190
)
$
336,920
$
309,993 </t>
  </si>
  <si>
    <t>COMMITMENTS AND CONTINGENCIES (Tables)</t>
  </si>
  <si>
    <t>Schedule of minimum future payments</t>
  </si>
  <si>
    <t>The following schedule provides minimum future payments for each of the periods ending June 30, 2016 through 2020 as defined in the NHL license and sponsorship agreements as of June 30, 2015 remeasured from Canadian dollars to U. S. dollars at the spot rate on June 30, 2015:
For the period ended
June 30, 2016
June 30, 2017
June 30, 2018
June 30, 2019
June 30, 2020
Total
Sponsorship fee
$
400,500
$
560,700
$
680,850
$
680,850
$
680,850
$
3,003,750
Minimum royalty
240,300
400,500
480,600
560,700
720,900
2,403,000
Media commitment
160,200
160,200
160,200
160,200
160,200
801,000
Product in kind
1,602
1,602
1,602
1,602
1,602
8,010
Total commitment
$
802,602
$
1,123,002
$
1,323,252
$
1,403,352
$
1,563,552
$
6,215,760</t>
  </si>
  <si>
    <t>NATURE OF BUSINESS AND SUMMARY OF SIGNIFICANT ACCOUNTING POLICIES (Details Narrative)</t>
  </si>
  <si>
    <t>Jun. 30, 2015USD ($)shares</t>
  </si>
  <si>
    <t>Jun. 30, 2014USD ($)</t>
  </si>
  <si>
    <t>Jun. 30, 2014USD ($)shares</t>
  </si>
  <si>
    <t>Dec. 31, 2014USD ($)shares</t>
  </si>
  <si>
    <t>Working capital deficit</t>
  </si>
  <si>
    <t>Reserve for spoilage and product losses</t>
  </si>
  <si>
    <t>Anti-dilutive shares excluded from calculation | shares</t>
  </si>
  <si>
    <t>Preferred stock, shares authorized | shares</t>
  </si>
  <si>
    <t>Reverse stock split date</t>
  </si>
  <si>
    <t>Effective May 16, 2014</t>
  </si>
  <si>
    <t>Reverse stock split conversion ratio</t>
  </si>
  <si>
    <t>Electronic kiosks and related equipment [Member] | Minimum [Member]</t>
  </si>
  <si>
    <t>Estimated useful lives</t>
  </si>
  <si>
    <t>5 years</t>
  </si>
  <si>
    <t>Electronic kiosks and related equipment [Member] | Maximum [Member]</t>
  </si>
  <si>
    <t>7 years</t>
  </si>
  <si>
    <t>MERGER WITH U-VEND CANADA, INC. (Details Narrative) - USD ($)</t>
  </si>
  <si>
    <t>Jan. 07, 2014</t>
  </si>
  <si>
    <t>Mar. 31, 2015</t>
  </si>
  <si>
    <t>Jan. 06, 2014</t>
  </si>
  <si>
    <t>Common stock par value (in dollars per share)</t>
  </si>
  <si>
    <t>Common stock issued for acquisition</t>
  </si>
  <si>
    <t>Amortization expense of intangibles</t>
  </si>
  <si>
    <t>Estimated amortization expense</t>
  </si>
  <si>
    <t>U-Vend Canada, Inc [Member]</t>
  </si>
  <si>
    <t>Number of shares issued to advisers in connection with acquisition for services</t>
  </si>
  <si>
    <t>Broker, advisory and professional fees</t>
  </si>
  <si>
    <t>Common stock issued for acquisition, shares</t>
  </si>
  <si>
    <t>Liability for contingent consideration</t>
  </si>
  <si>
    <t>Share price (in dollars per share)</t>
  </si>
  <si>
    <t>Deferred tax liability - acquired assets</t>
  </si>
  <si>
    <t>Adjustment of deferred tax liability and related goodwill during measurment period</t>
  </si>
  <si>
    <t>U-Vend Canada, Inc [Member] | Mr. Raymond Meyers [Member]</t>
  </si>
  <si>
    <t>U-Vend Canada, Inc [Member] | Earn Out Provision [Member]</t>
  </si>
  <si>
    <t>Number of shares issued or issuable for acquisition</t>
  </si>
  <si>
    <t>U-Vend Canada, Inc [Member] | Earn Out Provision [Member] | Maximum [Member]</t>
  </si>
  <si>
    <t>Consolidated gross revenue target, percentage</t>
  </si>
  <si>
    <t>99.00%</t>
  </si>
  <si>
    <t>U-Vend Canada, Inc [Member] | Earn Out Provision [Member] | Minimum [Member]</t>
  </si>
  <si>
    <t>80.00%</t>
  </si>
  <si>
    <t>U-Vend Canada, Inc [Member] | Earn Out Provision [Member] | Neelin and Hope - $1m Gross Revenue [Member]</t>
  </si>
  <si>
    <t>Consolidated gross revenue target</t>
  </si>
  <si>
    <t>U-Vend Canada, Inc [Member] | Earn Out Provision [Member] | Neelin and Hope - $2m Gross Revenue [Member]</t>
  </si>
  <si>
    <t>MERGER WITH U-VEND CANADA, INC. (Details) - U-Vend Canada, Inc [Member]</t>
  </si>
  <si>
    <t>Jan. 07, 2014USD ($)</t>
  </si>
  <si>
    <t>Consideration:</t>
  </si>
  <si>
    <t>Fair value of shares of IMS common stock</t>
  </si>
  <si>
    <t>Gross total estimated purchase price</t>
  </si>
  <si>
    <t>Discount for restrictions</t>
  </si>
  <si>
    <t>Effective settlement of intercompany payable due to U-Vend, Inc.</t>
  </si>
  <si>
    <t>Total estimated purchase price</t>
  </si>
  <si>
    <t>Earn Out Provision [Member]</t>
  </si>
  <si>
    <t>MERGER WITH U-VEND CANADA, INC. (Details 1) - USD ($)</t>
  </si>
  <si>
    <t>Allocation of Purchase Price</t>
  </si>
  <si>
    <t>Prepaid expense</t>
  </si>
  <si>
    <t>Property and equipment</t>
  </si>
  <si>
    <t>Intangible assets- Operating Agreement</t>
  </si>
  <si>
    <t>Notes payable</t>
  </si>
  <si>
    <t>Capital lease obligations</t>
  </si>
  <si>
    <t>Deferred tax liability</t>
  </si>
  <si>
    <t>Total purchase price</t>
  </si>
  <si>
    <t>SENIOR CONVERTIBLE NOTES (Details Narrative) - USD ($)</t>
  </si>
  <si>
    <t>Carrying value of Senior Notes</t>
  </si>
  <si>
    <t>Debt discount amortized in the period</t>
  </si>
  <si>
    <t>Amortization of financing costs</t>
  </si>
  <si>
    <t>Registration right agreement, penalty amount</t>
  </si>
  <si>
    <t>Warrants</t>
  </si>
  <si>
    <t>Gains on extinguishment of debt</t>
  </si>
  <si>
    <t>Senior Convertible Note Payable [Member]</t>
  </si>
  <si>
    <t>Common stock issued upon conversion of debt, shares</t>
  </si>
  <si>
    <t>Common stock issued upon conversion of debt</t>
  </si>
  <si>
    <t>Price per share</t>
  </si>
  <si>
    <t>Face amount of debt</t>
  </si>
  <si>
    <t>Unamortized debt discount</t>
  </si>
  <si>
    <t>Fair value of warrant liability</t>
  </si>
  <si>
    <t>Debt default interest owed</t>
  </si>
  <si>
    <t>Number of days written notice of intent to convert debt</t>
  </si>
  <si>
    <t>61 days</t>
  </si>
  <si>
    <t>Registration right agreement, penalty percentage</t>
  </si>
  <si>
    <t>1.00%</t>
  </si>
  <si>
    <t>Registration right agreement, number of days to file</t>
  </si>
  <si>
    <t>120 days</t>
  </si>
  <si>
    <t>Registration right agreement, effectiveness deadline</t>
  </si>
  <si>
    <t>165 days</t>
  </si>
  <si>
    <t>Registration right agreement, effectiveness deadline with SEC comments</t>
  </si>
  <si>
    <t>195 days</t>
  </si>
  <si>
    <t>Senior Convertible Note Payable [Member] | Maximum [Member]</t>
  </si>
  <si>
    <t>Conversion provision - ownership of common stock</t>
  </si>
  <si>
    <t>4.99%</t>
  </si>
  <si>
    <t>Senior Convertible Note Payable [Member] | Minimum [Member]</t>
  </si>
  <si>
    <t>Senior Convertible Notes 2013 [Member]</t>
  </si>
  <si>
    <t>Conversion Price</t>
  </si>
  <si>
    <t>Number of common shares to be issued if debt note is converted</t>
  </si>
  <si>
    <t>Senior Convertible Notes 2013 [Member] | Series A Warrants [Member]</t>
  </si>
  <si>
    <t>Exercise price of warrants exercised</t>
  </si>
  <si>
    <t>Warrant expiration period</t>
  </si>
  <si>
    <t>1 month 24 days</t>
  </si>
  <si>
    <t>Senior Convertible Notes 2013 [Member] | Series B Warrants [Member]</t>
  </si>
  <si>
    <t>Amended Senior Convertible Notes 2013 [Member]</t>
  </si>
  <si>
    <t>Minimum adjusted coversion price</t>
  </si>
  <si>
    <t>Amended Senior Convertible Notes 2013 [Member] | Series A Warrants [Member]</t>
  </si>
  <si>
    <t>2 years</t>
  </si>
  <si>
    <t>Amended Senior Convertible Notes 2013 [Member] | Series B Warrants [Member]</t>
  </si>
  <si>
    <t>SPA Senior Convertible Notes[Member]</t>
  </si>
  <si>
    <t>Interest rate on debt</t>
  </si>
  <si>
    <t>7.00%</t>
  </si>
  <si>
    <t>SPA Senior Convertible Notes[Member] | Series A Warrants [Member]</t>
  </si>
  <si>
    <t>SPA Senior Convertible Notes[Member] | Series B Warrants [Member]</t>
  </si>
  <si>
    <t>CONVERTIBLE NOTES PAYABLE AND PROMISSORY NOTES PAYABLE (Details Narrative)</t>
  </si>
  <si>
    <t>Dec. 30, 2014USD ($)shares</t>
  </si>
  <si>
    <t>Dec. 19, 2014USD ($)</t>
  </si>
  <si>
    <t>Jan. 07, 2014Number</t>
  </si>
  <si>
    <t>Jun. 30, 2015USD ($)$ / shares</t>
  </si>
  <si>
    <t>Dec. 31, 2014USD ($)$ / shares</t>
  </si>
  <si>
    <t>Jun. 30, 2015USD ($)Number$ / sharesshares</t>
  </si>
  <si>
    <t>Dec. 31, 2014USD ($)Number$ / sharesshares</t>
  </si>
  <si>
    <t>Jul. 01, 2015</t>
  </si>
  <si>
    <t>Apr. 17, 2015USD ($)</t>
  </si>
  <si>
    <t>Jan. 08, 2015USD ($)</t>
  </si>
  <si>
    <t>Oct. 23, 2014USD ($)</t>
  </si>
  <si>
    <t>Debt Instrument [Line Items]</t>
  </si>
  <si>
    <t>Registration right agreement, percentage of common stock underlying the warrants</t>
  </si>
  <si>
    <t>110.00%</t>
  </si>
  <si>
    <t>Debt instrument beneficial conversion</t>
  </si>
  <si>
    <t>Amortization of debt discount</t>
  </si>
  <si>
    <t>9.5% Subordinated Convertible Promissory Notes [Member]</t>
  </si>
  <si>
    <t>Number of notes issued | Number</t>
  </si>
  <si>
    <t>Debt instrument face amount</t>
  </si>
  <si>
    <t>Borrowing capacity under term sheet</t>
  </si>
  <si>
    <t>Debt instrument conversion common stock per share | $ / shares</t>
  </si>
  <si>
    <t>Warrants granted with convertible debt | shares</t>
  </si>
  <si>
    <t>Warrant exercise price | $ / shares</t>
  </si>
  <si>
    <t>Proceeds from issuance of debt</t>
  </si>
  <si>
    <t>Warrant liablilty</t>
  </si>
  <si>
    <t>9.99%</t>
  </si>
  <si>
    <t>9.50%</t>
  </si>
  <si>
    <t>Interest rate if paid in restricted stock</t>
  </si>
  <si>
    <t>15.00%</t>
  </si>
  <si>
    <t>10% Subordinated Convertible Promissory Notes [Member]</t>
  </si>
  <si>
    <t>Debt instrument outstanding</t>
  </si>
  <si>
    <t>$ .35</t>
  </si>
  <si>
    <t>Debt instrument discount</t>
  </si>
  <si>
    <t>Long term debt</t>
  </si>
  <si>
    <t>Financing costs</t>
  </si>
  <si>
    <t>10% First Subordinated Convertible Promissory Notes [Member]</t>
  </si>
  <si>
    <t>Maturity date</t>
  </si>
  <si>
    <t>Jan. 19,
		2016</t>
  </si>
  <si>
    <t>Aug. 25,
		2015</t>
  </si>
  <si>
    <t>10% Second Subordinated Convertible Promissory Notes [Member]</t>
  </si>
  <si>
    <t>Feb. 12,
		2016</t>
  </si>
  <si>
    <t>Aug. 13,
		2015</t>
  </si>
  <si>
    <t>10% Third Subordinated Convertible Promissory Notes [Member]</t>
  </si>
  <si>
    <t>Feb. 19,
		2016</t>
  </si>
  <si>
    <t>Oct. 30,
		2015</t>
  </si>
  <si>
    <t>10% Fourth Subordinated Convertible Promissory Notes [Member]</t>
  </si>
  <si>
    <t>Mar. 10,
		2016</t>
  </si>
  <si>
    <t>Dec. 12,
		2015</t>
  </si>
  <si>
    <t>8% Convertible Note (Securities Purchase Agreement with KBM Worldwide Inc) [Member]</t>
  </si>
  <si>
    <t>Sep. 23,
		2015</t>
  </si>
  <si>
    <t>Long term debt fair value</t>
  </si>
  <si>
    <t>Debt instrument, fee amount</t>
  </si>
  <si>
    <t>Common stock reserved for future issuance | shares</t>
  </si>
  <si>
    <t>Total fair value</t>
  </si>
  <si>
    <t>Debt redemption principal amount</t>
  </si>
  <si>
    <t>8.00%</t>
  </si>
  <si>
    <t>U-Vend Canada Convertible Notes [Member]</t>
  </si>
  <si>
    <t>Description of maturity date</t>
  </si>
  <si>
    <t>Maturity on July 26, 2014 and September 14, 2014.</t>
  </si>
  <si>
    <t>18.00%</t>
  </si>
  <si>
    <t>10% Unsecured Promissory Note [Member]</t>
  </si>
  <si>
    <t>10.00%</t>
  </si>
  <si>
    <t>12.00%</t>
  </si>
  <si>
    <t>17% unsecured promissory note (former employee of U-Vend Canada) [Member]</t>
  </si>
  <si>
    <t>Maturity period</t>
  </si>
  <si>
    <t>3 years</t>
  </si>
  <si>
    <t>17.00%</t>
  </si>
  <si>
    <t>9.5% Unsecured Promissory Note [Member]</t>
  </si>
  <si>
    <t>Warrant exercised (in shares) | shares</t>
  </si>
  <si>
    <t>$ .24</t>
  </si>
  <si>
    <t>10% promissory note [Member]</t>
  </si>
  <si>
    <t>12 months</t>
  </si>
  <si>
    <t>15% 24 Month Equipment Financing Agreement (Perkin Industries, LLC) [Member]</t>
  </si>
  <si>
    <t>24 months</t>
  </si>
  <si>
    <t>Put/call option on equipment</t>
  </si>
  <si>
    <t>Put/call option on equipment (percent)</t>
  </si>
  <si>
    <t>50.00%</t>
  </si>
  <si>
    <t>CAPITAL LEASE OBLIGATIONS (Details Narrative) - USD ($)</t>
  </si>
  <si>
    <t>30 Months Ended</t>
  </si>
  <si>
    <t>Oct. 15, 2013</t>
  </si>
  <si>
    <t>U-Vend Canada, Inc [Member] | Equipment lease financing [Member]</t>
  </si>
  <si>
    <t>Equipment lease financing, borrowing capacity</t>
  </si>
  <si>
    <t>Equipment acquired under equipment lease</t>
  </si>
  <si>
    <t>Equipment held under capital lease</t>
  </si>
  <si>
    <t>Accumulated depreciation on capital leases</t>
  </si>
  <si>
    <t>CAPITAL LEASE OBLIGATIONS (Details) - USD ($)</t>
  </si>
  <si>
    <t>Minimum future rental payments due in the year:</t>
  </si>
  <si>
    <t>Less: Current portion of capital lease obligations</t>
  </si>
  <si>
    <t>Long term capital lease obligations and guaranteed residual value, net</t>
  </si>
  <si>
    <t>Total minimum lease payments</t>
  </si>
  <si>
    <t>Guaranteed residual value</t>
  </si>
  <si>
    <t>Net minimum lease payments</t>
  </si>
  <si>
    <t>Less: Amount represented interest</t>
  </si>
  <si>
    <t>Present value of minimum lease payments and guaranteed residual value</t>
  </si>
  <si>
    <t>Long term capital lease obligations and guaranteed residual value</t>
  </si>
  <si>
    <t>Less: Unamortized debt discount on capital leases</t>
  </si>
  <si>
    <t>STOCKHOLDERS' DEFICIENCY (Details Narrative) - USD ($)</t>
  </si>
  <si>
    <t>Unrecognized compensation cost</t>
  </si>
  <si>
    <t>Recognition period</t>
  </si>
  <si>
    <t>Warrants expired unexercised</t>
  </si>
  <si>
    <t>Exercise #1 Common stock warrants [Member]</t>
  </si>
  <si>
    <t>Number of common stock warrants exercised</t>
  </si>
  <si>
    <t>Proceeds from warrant exercise</t>
  </si>
  <si>
    <t>Exercise #2 Common stock warrants [Member]</t>
  </si>
  <si>
    <t>STOCKHOLDERS' DEFICIENCY (Details) - USD ($)</t>
  </si>
  <si>
    <t>Increase (Decrease) in Stockholders' Equity [Roll Forward]</t>
  </si>
  <si>
    <t>Beginning Balance</t>
  </si>
  <si>
    <t>Beginning Balance (in shares)</t>
  </si>
  <si>
    <t>Shares issued for services</t>
  </si>
  <si>
    <t>Shares issued on debt conversion</t>
  </si>
  <si>
    <t>Common shares issued for capital lease obligation</t>
  </si>
  <si>
    <t>Warrant exercised</t>
  </si>
  <si>
    <t>Shares issued on earn of contingent consideration</t>
  </si>
  <si>
    <t>Warrants issued for services</t>
  </si>
  <si>
    <t>Ending Balance</t>
  </si>
  <si>
    <t>Ending Balance (in shares)</t>
  </si>
  <si>
    <t>Common Stock [Member]</t>
  </si>
  <si>
    <t>Shares issued for services (in shares)</t>
  </si>
  <si>
    <t>Shares issued on debt conversion (in shares)</t>
  </si>
  <si>
    <t>Common shares issued for capital lease obligation (in shares)</t>
  </si>
  <si>
    <t>Warrant exercised (in shares)</t>
  </si>
  <si>
    <t>Shares issued on earn of contingent consideration, shares</t>
  </si>
  <si>
    <t>Additional Paid-in Capital [Member]</t>
  </si>
  <si>
    <t>Accumulated Deficit [Member]</t>
  </si>
  <si>
    <t>STOCKHOLDERS' DEFICIENCY (Details 1) - Jun. 30, 2015 - $ / shares</t>
  </si>
  <si>
    <t>Total</t>
  </si>
  <si>
    <t>2011 Private Placement Warrants [Member]</t>
  </si>
  <si>
    <t>Exercise Price</t>
  </si>
  <si>
    <t>Expiration</t>
  </si>
  <si>
    <t>2013 Series A Warrants Senior Convertible Notes [Member]</t>
  </si>
  <si>
    <t>June 2016-December 2016</t>
  </si>
  <si>
    <t>2013 Series B Warrants Senior Convertible Notes [Member]</t>
  </si>
  <si>
    <t>June 2018-December 2018</t>
  </si>
  <si>
    <t>2013 Issued With Lease Obligation [Member]</t>
  </si>
  <si>
    <t>October- 2016</t>
  </si>
  <si>
    <t>2014 Acquired In U-Vend Canada Merger [Member]</t>
  </si>
  <si>
    <t>September 2015-January 2016</t>
  </si>
  <si>
    <t>Series A Warrants [Member]</t>
  </si>
  <si>
    <t>January 2017-November 2017</t>
  </si>
  <si>
    <t>Series B Warrants [Member]</t>
  </si>
  <si>
    <t>January 2019-November 2019</t>
  </si>
  <si>
    <t>2014 Warrants For Services [Member]</t>
  </si>
  <si>
    <t>January- 2016</t>
  </si>
  <si>
    <t>August 2019-December 2019</t>
  </si>
  <si>
    <t>June 2015-December 2015</t>
  </si>
  <si>
    <t>2014 Issued To Director For Debt [Member]</t>
  </si>
  <si>
    <t>November 2016-July 2017</t>
  </si>
  <si>
    <t>2014 Issued With Convertible Debt [Member]</t>
  </si>
  <si>
    <t>2014 Issued With Equipment Financing Obligation [Member]</t>
  </si>
  <si>
    <t>October2017</t>
  </si>
  <si>
    <t>2014 Issued With Lease Obligation [Member]</t>
  </si>
  <si>
    <t>March2017</t>
  </si>
  <si>
    <t>May2016</t>
  </si>
  <si>
    <t>2014 Issued With Promissory Note [Member]</t>
  </si>
  <si>
    <t>May2017</t>
  </si>
  <si>
    <t>2015 Issued with convertible debt</t>
  </si>
  <si>
    <t>January 2020-March 2020</t>
  </si>
  <si>
    <t>2015 Issued with convertible financing obligation</t>
  </si>
  <si>
    <t>January2018</t>
  </si>
  <si>
    <t>2014 Series A Warrants Senior Convertible Notes [Member] [Member]</t>
  </si>
  <si>
    <t>2014 Series B Warrants Senior Convertible Notes [Member] [Member]</t>
  </si>
  <si>
    <t>2015 Issued for Services [Member]</t>
  </si>
  <si>
    <t xml:space="preserve"> February 2020-June 2020</t>
  </si>
  <si>
    <t>2015 Issued for SPA Convertible Debt [Member]</t>
  </si>
  <si>
    <t>$ .40</t>
  </si>
  <si>
    <t>April 2020- June 2020</t>
  </si>
  <si>
    <t>2015 Issued for Equipmentt [Member]</t>
  </si>
  <si>
    <t>FAIR VALUE OF FINANCIAL INSTRUMENTS (Details) - USD ($)</t>
  </si>
  <si>
    <t>12 Months Ended</t>
  </si>
  <si>
    <t>Changes in derivative warrant liabilities</t>
  </si>
  <si>
    <t>Balance, beginning</t>
  </si>
  <si>
    <t>Balance, ending</t>
  </si>
  <si>
    <t>Fair Value, Measurements, Recurring [Member] | Fair Value, Inputs, Level 3 [Member]</t>
  </si>
  <si>
    <t>Allocation of proceeds related to convertible notes as derivative liabilities due to "down round" provision</t>
  </si>
  <si>
    <t>Equipment purchased with warrants classified as derivative liabilities due to "down round" provision</t>
  </si>
  <si>
    <t>Allocation of proceeds related to subordinated convertible notes and equipment financing obligation as derivative liabilities due to "down round" provision</t>
  </si>
  <si>
    <t>Extinguishment of June 18, 2013, August 21, 2013 and October 17, 2013 senior convertible notes</t>
  </si>
  <si>
    <t>Warrants classified as derivative liabilities due to inadequate shares authorized to accommodate the exercise of all outstanding equity instruments</t>
  </si>
  <si>
    <t>Adjustment of warrants classified as derivatives to additional-paid-in capital as a result of adequate authorized due to reverse stock split on May 16, 2014</t>
  </si>
  <si>
    <t>Unrealized gain on fair value adjustment</t>
  </si>
  <si>
    <t>COMMITMENTS AND CONTINGENCIES (Details Narrative)</t>
  </si>
  <si>
    <t>Jun. 30, 2015USD ($)</t>
  </si>
  <si>
    <t>Jun. 30, 2015CAD</t>
  </si>
  <si>
    <t>Apr. 17, 2015</t>
  </si>
  <si>
    <t>November 15, 2015</t>
  </si>
  <si>
    <t>Sponsorship and minimum royalty payments</t>
  </si>
  <si>
    <t>January 15, 2016</t>
  </si>
  <si>
    <t>April 15, 2016</t>
  </si>
  <si>
    <t>Chicago Operating Lease [Member]</t>
  </si>
  <si>
    <t>Term of operating lease</t>
  </si>
  <si>
    <t>65 months</t>
  </si>
  <si>
    <t>Monthly rent expense | $</t>
  </si>
  <si>
    <t>Southern California Operating Lease [Member]</t>
  </si>
  <si>
    <t>Percentage of common area operating charges</t>
  </si>
  <si>
    <t>2.70%</t>
  </si>
  <si>
    <t>Chicago Vehicle Operating Lease [Member]</t>
  </si>
  <si>
    <t>48 months</t>
  </si>
  <si>
    <t>National Hockey League Retail License and Sponsorship Agreement [Member]</t>
  </si>
  <si>
    <t>Percentage of royalty payment</t>
  </si>
  <si>
    <t>5.00%</t>
  </si>
  <si>
    <t>COMMITMENTS AND CONTINGENCIES (Details)</t>
  </si>
  <si>
    <t>June 30, 2016</t>
  </si>
  <si>
    <t>June 30, 2017</t>
  </si>
  <si>
    <t>June 30, 2018</t>
  </si>
  <si>
    <t>June 30, 2019</t>
  </si>
  <si>
    <t>June 30, 2020</t>
  </si>
  <si>
    <t>Sponsorship Fee [Member]</t>
  </si>
  <si>
    <t>Minimum Royalty [Member]</t>
  </si>
  <si>
    <t>Media Commitment [Member]</t>
  </si>
  <si>
    <t>Product in Kind [Member]</t>
  </si>
  <si>
    <t>SUBSEQUENT EVENTS (Details Narative) - USD ($)</t>
  </si>
  <si>
    <t>Sep. 01, 2015</t>
  </si>
  <si>
    <t>Sep. 03, 2015</t>
  </si>
  <si>
    <t>Subsequent Event [Member]</t>
  </si>
  <si>
    <t>Common stock issued for services</t>
  </si>
  <si>
    <t>Monthly stipend for consultant services per agreement</t>
  </si>
  <si>
    <t>Consulting agreement period</t>
  </si>
  <si>
    <t>Subsequent Event [Member] | 8% Convertible Note (Securities Purchase Agreement with KBM Worldwide Inc) [Member]</t>
  </si>
  <si>
    <t>Debt face amount</t>
  </si>
  <si>
    <t>Interest rate</t>
  </si>
  <si>
    <t>Debt conversion price</t>
  </si>
  <si>
    <t>$ .30</t>
  </si>
  <si>
    <t>Warrant exercise price</t>
  </si>
  <si>
    <t>Warrant expiration term</t>
  </si>
  <si>
    <t>Warrants granted with convertible deb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March &quot;#,##0_);_(&quot;March &quot;(#,##0)" numFmtId="169"/>
    <numFmt formatCode="_(&quot;January &quot;#,##0_);_(&quot;January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877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4971587</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3</v>
      </c>
    </row>
    <row spans="1:2" r="4">
      <c s="4" r="A4" t="s">
        <v>169</v>
      </c>
      <c s="4" r="B4" t="s">
        <v>170</v>
      </c>
    </row>
    <row spans="1:2" r="5">
      <c s="4" r="A5" t="s">
        <v>171</v>
      </c>
      <c s="4" r="B5" t="s">
        <v>172</v>
      </c>
    </row>
    <row spans="1:2" r="6">
      <c s="4" r="A6" t="s">
        <v>110</v>
      </c>
      <c s="4" r="B6" t="s">
        <v>173</v>
      </c>
    </row>
    <row spans="1:2" r="7">
      <c s="4" r="A7" t="s">
        <v>174</v>
      </c>
      <c s="4" r="B7" t="s">
        <v>175</v>
      </c>
    </row>
    <row spans="1:2" r="8">
      <c s="4" r="A8" t="s">
        <v>176</v>
      </c>
      <c s="4" r="B8" t="s">
        <v>177</v>
      </c>
    </row>
    <row spans="1:2" r="9">
      <c s="4" r="A9" t="s">
        <v>178</v>
      </c>
      <c s="4" r="B9" t="s">
        <v>179</v>
      </c>
    </row>
    <row spans="1:2" r="10">
      <c s="4" r="A10" t="s">
        <v>180</v>
      </c>
      <c s="4" r="B10" t="s">
        <v>181</v>
      </c>
    </row>
    <row spans="1:2" r="11">
      <c s="4" r="A11" t="s">
        <v>182</v>
      </c>
      <c s="4" r="B11" t="s">
        <v>183</v>
      </c>
    </row>
    <row spans="1:2" r="12">
      <c s="4" r="A12" t="s">
        <v>184</v>
      </c>
      <c s="4" r="B12" t="s">
        <v>185</v>
      </c>
    </row>
    <row spans="1:2" r="13">
      <c s="4" r="A13" t="s">
        <v>186</v>
      </c>
      <c s="4" r="B13" t="s">
        <v>187</v>
      </c>
    </row>
    <row spans="1:2" r="14">
      <c s="4" r="A14" t="s">
        <v>188</v>
      </c>
      <c s="4" r="B14" t="s">
        <v>189</v>
      </c>
    </row>
    <row spans="1:2" r="15">
      <c s="4" r="A15" t="s">
        <v>190</v>
      </c>
      <c s="4" r="B15" t="s">
        <v>191</v>
      </c>
    </row>
    <row spans="1:2" r="16">
      <c s="4" r="A16" t="s">
        <v>192</v>
      </c>
      <c s="4" r="B16"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93</v>
      </c>
      <c s="2" r="B1" t="s">
        <v>1</v>
      </c>
    </row>
    <row spans="1:2" r="2">
      <c s="2" r="B2" t="s">
        <v>2</v>
      </c>
    </row>
    <row spans="1:2" r="3">
      <c s="3" r="A3" t="s">
        <v>146</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0409</v>
      </c>
      <c s="7" r="C3" t="n">
        <v>73396</v>
      </c>
    </row>
    <row spans="1:3" r="4">
      <c s="4" r="A4" t="s">
        <v>31</v>
      </c>
      <c s="5" r="B4" t="n">
        <v>12269</v>
      </c>
    </row>
    <row spans="1:3" r="5">
      <c s="4" r="A5" t="s">
        <v>32</v>
      </c>
      <c s="5" r="B5" t="n">
        <v>65231</v>
      </c>
      <c s="7" r="C5" t="n">
        <v>28732</v>
      </c>
    </row>
    <row spans="1:3" r="6">
      <c s="4" r="A6" t="s">
        <v>33</v>
      </c>
      <c s="5" r="B6" t="n">
        <v>111363</v>
      </c>
      <c s="5" r="C6" t="n">
        <v>130081</v>
      </c>
    </row>
    <row spans="1:3" r="7">
      <c s="4" r="A7" t="s">
        <v>34</v>
      </c>
      <c s="5" r="B7" t="n">
        <v>249272</v>
      </c>
      <c s="5" r="C7" t="n">
        <v>232209</v>
      </c>
    </row>
    <row spans="1:3" r="8">
      <c s="3" r="A8" t="s">
        <v>35</v>
      </c>
    </row>
    <row spans="1:3" r="9">
      <c s="4" r="A9" t="s">
        <v>36</v>
      </c>
      <c s="5" r="B9" t="n">
        <v>740345</v>
      </c>
      <c s="5" r="C9" t="n">
        <v>675772</v>
      </c>
    </row>
    <row spans="1:3" r="10">
      <c s="4" r="A10" t="s">
        <v>37</v>
      </c>
      <c s="5" r="B10" t="n">
        <v>15343</v>
      </c>
      <c s="5" r="C10" t="n">
        <v>7171</v>
      </c>
    </row>
    <row spans="1:3" r="11">
      <c s="4" r="A11" t="s">
        <v>38</v>
      </c>
      <c s="5" r="B11" t="n">
        <v>59990</v>
      </c>
      <c s="5" r="C11" t="n">
        <v>73139</v>
      </c>
    </row>
    <row spans="1:3" r="12">
      <c s="4" r="A12" t="s">
        <v>39</v>
      </c>
      <c s="5" r="B12" t="n">
        <v>303801</v>
      </c>
      <c s="5" r="C12" t="n">
        <v>347201</v>
      </c>
    </row>
    <row spans="1:3" r="13">
      <c s="4" r="A13" t="s">
        <v>40</v>
      </c>
      <c s="5" r="B13" t="n">
        <v>642340</v>
      </c>
      <c s="5" r="C13" t="n">
        <v>642340</v>
      </c>
    </row>
    <row spans="1:3" r="14">
      <c s="4" r="A14" t="s">
        <v>41</v>
      </c>
      <c s="5" r="B14" t="n">
        <v>1761819</v>
      </c>
      <c s="5" r="C14" t="n">
        <v>1745623</v>
      </c>
    </row>
    <row spans="1:3" r="15">
      <c s="4" r="A15" t="s">
        <v>42</v>
      </c>
      <c s="5" r="B15" t="n">
        <v>2011091</v>
      </c>
      <c s="5" r="C15" t="n">
        <v>1977832</v>
      </c>
    </row>
    <row spans="1:3" r="16">
      <c s="3" r="A16" t="s">
        <v>43</v>
      </c>
    </row>
    <row spans="1:3" r="17">
      <c s="4" r="A17" t="s">
        <v>44</v>
      </c>
      <c s="5" r="B17" t="n">
        <v>229734</v>
      </c>
      <c s="5" r="C17" t="n">
        <v>187460</v>
      </c>
    </row>
    <row spans="1:3" r="18">
      <c s="4" r="A18" t="s">
        <v>45</v>
      </c>
      <c s="5" r="B18" t="n">
        <v>98999</v>
      </c>
      <c s="5" r="C18" t="n">
        <v>124676</v>
      </c>
    </row>
    <row spans="1:3" r="19">
      <c s="4" r="A19" t="s">
        <v>46</v>
      </c>
      <c s="5" r="B19" t="n">
        <v>118490</v>
      </c>
      <c s="5" r="C19" t="n">
        <v>90797</v>
      </c>
    </row>
    <row spans="1:3" r="20">
      <c s="4" r="A20" t="s">
        <v>47</v>
      </c>
      <c s="7" r="B20" t="n">
        <v>140576</v>
      </c>
    </row>
    <row spans="1:3" r="21">
      <c s="4" r="A21" t="s">
        <v>48</v>
      </c>
      <c s="5" r="C21" t="n">
        <v>226866</v>
      </c>
    </row>
    <row spans="1:3" r="22">
      <c s="4" r="A22" t="s">
        <v>49</v>
      </c>
      <c s="7" r="B22" t="n">
        <v>22156</v>
      </c>
      <c s="5" r="C22" t="n">
        <v>22156</v>
      </c>
    </row>
    <row spans="1:3" r="23">
      <c s="4" r="A23" t="s">
        <v>50</v>
      </c>
      <c s="5" r="B23" t="n">
        <v>523004</v>
      </c>
      <c s="5" r="C23" t="n">
        <v>380442</v>
      </c>
    </row>
    <row spans="1:3" r="24">
      <c s="4" r="A24" t="s">
        <v>51</v>
      </c>
      <c s="5" r="B24" t="n">
        <v>343256</v>
      </c>
      <c s="5" r="C24" t="n">
        <v>319014</v>
      </c>
    </row>
    <row spans="1:3" r="25">
      <c s="4" r="A25" t="s">
        <v>52</v>
      </c>
      <c s="5" r="B25" t="n">
        <v>395885</v>
      </c>
      <c s="5" r="C25" t="n">
        <v>304277</v>
      </c>
    </row>
    <row spans="1:3" r="26">
      <c s="4" r="A26" t="s">
        <v>53</v>
      </c>
      <c s="5" r="B26" t="n">
        <v>563007</v>
      </c>
      <c s="5" r="C26" t="n">
        <v>303074</v>
      </c>
    </row>
    <row spans="1:3" r="27">
      <c s="4" r="A27" t="s">
        <v>54</v>
      </c>
      <c s="5" r="B27" t="n">
        <v>112753</v>
      </c>
      <c s="5" r="C27" t="n">
        <v>116000</v>
      </c>
    </row>
    <row spans="1:3" r="28">
      <c s="4" r="A28" t="s">
        <v>55</v>
      </c>
      <c s="7" r="B28" t="n">
        <v>2547860</v>
      </c>
      <c s="5" r="C28" t="n">
        <v>2074762</v>
      </c>
    </row>
    <row spans="1:3" r="29">
      <c s="3" r="A29" t="s">
        <v>56</v>
      </c>
    </row>
    <row spans="1:3" r="30">
      <c s="4" r="A30" t="s">
        <v>48</v>
      </c>
      <c s="5" r="C30" t="n">
        <v>246423</v>
      </c>
    </row>
    <row spans="1:3" r="31">
      <c s="4" r="A31" t="s">
        <v>57</v>
      </c>
      <c s="7" r="B31" t="n">
        <v>235688</v>
      </c>
      <c s="5" r="C31" t="n">
        <v>280959</v>
      </c>
    </row>
    <row spans="1:3" r="32">
      <c s="4" r="A32" t="s">
        <v>58</v>
      </c>
      <c s="5" r="B32" t="n">
        <v>336920</v>
      </c>
      <c s="5" r="C32" t="n">
        <v>309993</v>
      </c>
    </row>
    <row spans="1:3" r="33">
      <c s="4" r="A33" t="s">
        <v>59</v>
      </c>
      <c s="5" r="B33" t="n">
        <v>572608</v>
      </c>
      <c s="5" r="C33" t="n">
        <v>837375</v>
      </c>
    </row>
    <row spans="1:3" r="34">
      <c s="4" r="A34" t="s">
        <v>60</v>
      </c>
      <c s="5" r="B34" t="n">
        <v>3120468</v>
      </c>
      <c s="7" r="C34" t="n">
        <v>2912137</v>
      </c>
    </row>
    <row spans="1:3" r="35">
      <c s="4" r="A35" t="s">
        <v>61</v>
      </c>
    </row>
    <row spans="1:3" r="36">
      <c s="3" r="A36" t="s">
        <v>62</v>
      </c>
    </row>
    <row spans="1:3" r="37">
      <c s="4" r="A37" t="s">
        <v>63</v>
      </c>
      <c s="5" r="B37" t="n">
        <v>14371</v>
      </c>
      <c s="7" r="C37" t="n">
        <v>10151</v>
      </c>
    </row>
    <row spans="1:3" r="38">
      <c s="4" r="A38" t="s">
        <v>64</v>
      </c>
      <c s="5" r="B38" t="n">
        <v>3465825</v>
      </c>
      <c s="5" r="C38" t="n">
        <v>2832392</v>
      </c>
    </row>
    <row spans="1:3" r="39">
      <c s="4" r="A39" t="s">
        <v>65</v>
      </c>
      <c s="5" r="B39" t="n">
        <v>-4589573</v>
      </c>
      <c s="5" r="C39" t="n">
        <v>-3776848</v>
      </c>
    </row>
    <row spans="1:3" r="40">
      <c s="4" r="A40" t="s">
        <v>66</v>
      </c>
      <c s="5" r="B40" t="n">
        <v>-1109377</v>
      </c>
      <c s="5" r="C40" t="n">
        <v>-934305</v>
      </c>
    </row>
    <row spans="1:3" r="41">
      <c s="4" r="A41" t="s">
        <v>67</v>
      </c>
      <c s="7" r="B41" t="n">
        <v>2011091</v>
      </c>
      <c s="7" r="C41" t="n">
        <v>1977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163</v>
      </c>
    </row>
    <row spans="1:2" r="4">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7"/>
    <col customWidth="1" max="6" min="6" width="27"/>
  </cols>
  <sheetData>
    <row spans="1:6" r="1">
      <c s="1" r="A1" t="s">
        <v>215</v>
      </c>
      <c s="2" r="B1" t="s">
        <v>75</v>
      </c>
      <c s="2" r="D1" t="s">
        <v>1</v>
      </c>
    </row>
    <row spans="1:6" r="2">
      <c s="2" r="B2" t="s">
        <v>216</v>
      </c>
      <c s="2" r="C2" t="s">
        <v>217</v>
      </c>
      <c s="2" r="D2" t="s">
        <v>216</v>
      </c>
      <c s="2" r="E2" t="s">
        <v>218</v>
      </c>
      <c s="2" r="F2" t="s">
        <v>219</v>
      </c>
    </row>
    <row spans="1:6" r="3">
      <c s="4" r="A3" t="s">
        <v>220</v>
      </c>
      <c s="7" r="B3" t="n">
        <v>2298600</v>
      </c>
      <c s="7" r="D3" t="n">
        <v>2298600</v>
      </c>
    </row>
    <row spans="1:6" r="4">
      <c s="4" r="A4" t="s">
        <v>221</v>
      </c>
      <c s="7" r="B4" t="n">
        <v>7500</v>
      </c>
      <c s="7" r="D4" t="n">
        <v>7500</v>
      </c>
      <c s="7" r="F4" t="n">
        <v>7500</v>
      </c>
    </row>
    <row spans="1:6" r="5">
      <c s="4" r="A5" t="s">
        <v>222</v>
      </c>
      <c s="5" r="D5" t="n">
        <v>43200000</v>
      </c>
      <c s="5" r="E5" t="n">
        <v>40700000</v>
      </c>
    </row>
    <row spans="1:6" r="6">
      <c s="4" r="A6" t="s">
        <v>223</v>
      </c>
      <c s="5" r="B6" t="n">
        <v>10000000</v>
      </c>
      <c s="5" r="D6" t="n">
        <v>10000000</v>
      </c>
      <c s="5" r="F6" t="n">
        <v>10000000</v>
      </c>
    </row>
    <row spans="1:6" r="7">
      <c s="4" r="A7" t="s">
        <v>224</v>
      </c>
      <c s="4" r="D7" t="s">
        <v>225</v>
      </c>
    </row>
    <row spans="1:6" r="8">
      <c s="4" r="A8" t="s">
        <v>226</v>
      </c>
      <c s="10" r="D8" t="n">
        <v>0.005</v>
      </c>
    </row>
    <row spans="1:6" r="9">
      <c s="4" r="A9" t="s">
        <v>106</v>
      </c>
      <c s="7" r="B9" t="n">
        <v>27950</v>
      </c>
      <c s="7" r="C9" t="n">
        <v>14287</v>
      </c>
      <c s="7" r="D9" t="n">
        <v>58392</v>
      </c>
      <c s="7" r="E9" t="n">
        <v>22205</v>
      </c>
    </row>
    <row spans="1:6" r="10">
      <c s="4" r="A10" t="s">
        <v>227</v>
      </c>
    </row>
    <row spans="1:6" r="11">
      <c s="4" r="A11" t="s">
        <v>228</v>
      </c>
      <c s="4" r="D11" t="s">
        <v>229</v>
      </c>
    </row>
    <row spans="1:6" r="12">
      <c s="4" r="A12" t="s">
        <v>230</v>
      </c>
    </row>
    <row spans="1:6" r="13">
      <c s="4" r="A13" t="s">
        <v>228</v>
      </c>
      <c s="4" r="D13" t="s">
        <v>2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32</v>
      </c>
      <c s="2" r="B1" t="s">
        <v>233</v>
      </c>
      <c s="2" r="C1" t="s">
        <v>2</v>
      </c>
      <c s="2" r="D1" t="s">
        <v>234</v>
      </c>
      <c s="2" r="E1" t="s">
        <v>2</v>
      </c>
      <c s="2" r="F1" t="s">
        <v>76</v>
      </c>
      <c s="2" r="G1" t="s">
        <v>28</v>
      </c>
      <c s="2" r="H1" t="s">
        <v>235</v>
      </c>
    </row>
    <row spans="1:8" r="2">
      <c s="4" r="A2" t="s">
        <v>236</v>
      </c>
      <c s="8" r="C2" t="n">
        <v>0.001</v>
      </c>
      <c s="8" r="E2" t="n">
        <v>0.001</v>
      </c>
      <c s="8" r="G2" t="n">
        <v>0.001</v>
      </c>
    </row>
    <row spans="1:8" r="3">
      <c s="4" r="A3" t="s">
        <v>237</v>
      </c>
      <c s="7" r="E3" t="n">
        <v>272275</v>
      </c>
    </row>
    <row spans="1:8" r="4">
      <c s="4" r="A4" t="s">
        <v>238</v>
      </c>
      <c s="5" r="E4" t="n">
        <v>43400</v>
      </c>
      <c s="7" r="F4" t="n">
        <v>43399</v>
      </c>
      <c s="7" r="G4" t="n">
        <v>86800</v>
      </c>
    </row>
    <row spans="1:8" r="5">
      <c s="4" r="A5" t="s">
        <v>239</v>
      </c>
      <c s="7" r="C5" t="n">
        <v>86800</v>
      </c>
      <c s="7" r="E5" t="n">
        <v>86800</v>
      </c>
    </row>
    <row spans="1:8" r="6">
      <c s="4" r="A6" t="s">
        <v>240</v>
      </c>
    </row>
    <row spans="1:8" r="7">
      <c s="4" r="A7" t="s">
        <v>236</v>
      </c>
      <c s="8" r="B7" t="n">
        <v>0.001</v>
      </c>
    </row>
    <row spans="1:8" r="8">
      <c s="4" r="A8" t="s">
        <v>241</v>
      </c>
      <c s="5" r="B8" t="n">
        <v>1354111</v>
      </c>
    </row>
    <row spans="1:8" r="9">
      <c s="4" r="A9" t="s">
        <v>242</v>
      </c>
      <c s="7" r="B9" t="n">
        <v>264000</v>
      </c>
    </row>
    <row spans="1:8" r="10">
      <c s="4" r="A10" t="s">
        <v>243</v>
      </c>
      <c s="5" r="B10" t="n">
        <v>3500000</v>
      </c>
    </row>
    <row spans="1:8" r="11">
      <c s="4" r="A11" t="s">
        <v>237</v>
      </c>
      <c s="7" r="B11" t="n">
        <v>490000</v>
      </c>
    </row>
    <row spans="1:8" r="12">
      <c s="4" r="A12" t="s">
        <v>244</v>
      </c>
      <c s="7" r="B12" t="n">
        <v>246568</v>
      </c>
      <c s="7" r="G12" t="n">
        <v>473289</v>
      </c>
    </row>
    <row spans="1:8" r="13">
      <c s="4" r="A13" t="s">
        <v>245</v>
      </c>
      <c s="9" r="B13" t="n">
        <v>0.14</v>
      </c>
    </row>
    <row spans="1:8" r="14">
      <c s="4" r="A14" t="s">
        <v>246</v>
      </c>
      <c s="7" r="B14" t="n">
        <v>75000</v>
      </c>
      <c s="7" r="H14" t="n">
        <v>164920</v>
      </c>
    </row>
    <row spans="1:8" r="15">
      <c s="4" r="A15" t="s">
        <v>247</v>
      </c>
      <c s="7" r="B15" t="n">
        <v>89920</v>
      </c>
    </row>
    <row spans="1:8" r="16">
      <c s="4" r="A16" t="s">
        <v>248</v>
      </c>
    </row>
    <row spans="1:8" r="17">
      <c s="4" r="A17" t="s">
        <v>241</v>
      </c>
      <c s="5" r="B17" t="n">
        <v>389520</v>
      </c>
    </row>
    <row spans="1:8" r="18">
      <c s="4" r="A18" t="s">
        <v>249</v>
      </c>
    </row>
    <row spans="1:8" r="19">
      <c s="4" r="A19" t="s">
        <v>250</v>
      </c>
      <c s="5" r="B19" t="n">
        <v>4522850</v>
      </c>
      <c s="5" r="D19" t="n">
        <v>2261425</v>
      </c>
    </row>
    <row spans="1:8" r="20">
      <c s="4" r="A20" t="s">
        <v>243</v>
      </c>
      <c s="5" r="C20" t="n">
        <v>2261425</v>
      </c>
    </row>
    <row spans="1:8" r="21">
      <c s="4" r="A21" t="s">
        <v>251</v>
      </c>
    </row>
    <row spans="1:8" r="22">
      <c s="4" r="A22" t="s">
        <v>252</v>
      </c>
      <c s="4" r="B22" t="s">
        <v>253</v>
      </c>
    </row>
    <row spans="1:8" r="23">
      <c s="4" r="A23" t="s">
        <v>254</v>
      </c>
    </row>
    <row spans="1:8" r="24">
      <c s="4" r="A24" t="s">
        <v>252</v>
      </c>
      <c s="4" r="B24" t="s">
        <v>255</v>
      </c>
    </row>
    <row spans="1:8" r="25">
      <c s="4" r="A25" t="s">
        <v>256</v>
      </c>
    </row>
    <row spans="1:8" r="26">
      <c s="4" r="A26" t="s">
        <v>250</v>
      </c>
      <c s="5" r="B26" t="n">
        <v>2261425</v>
      </c>
    </row>
    <row spans="1:8" r="27">
      <c s="4" r="A27" t="s">
        <v>257</v>
      </c>
      <c s="7" r="B27" t="n">
        <v>1000000</v>
      </c>
    </row>
    <row spans="1:8" r="28">
      <c s="4" r="A28" t="s">
        <v>258</v>
      </c>
    </row>
    <row spans="1:8" r="29">
      <c s="4" r="A29" t="s">
        <v>250</v>
      </c>
      <c s="5" r="B29" t="n">
        <v>2261425</v>
      </c>
    </row>
    <row spans="1:8" r="30">
      <c s="4" r="A30" t="s">
        <v>257</v>
      </c>
      <c s="7" r="B30" t="n">
        <v>2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s="1" r="A1" t="s">
        <v>259</v>
      </c>
      <c s="2" r="B1" t="s">
        <v>260</v>
      </c>
    </row>
    <row spans="1:2" r="2">
      <c s="3" r="A2" t="s">
        <v>261</v>
      </c>
    </row>
    <row spans="1:2" r="3">
      <c s="4" r="A3" t="s">
        <v>262</v>
      </c>
      <c s="7" r="B3" t="n">
        <v>490000</v>
      </c>
    </row>
    <row spans="1:2" r="4">
      <c s="4" r="A4" t="s">
        <v>263</v>
      </c>
      <c s="5" r="B4" t="n">
        <v>736568</v>
      </c>
    </row>
    <row spans="1:2" r="5">
      <c s="4" r="A5" t="s">
        <v>264</v>
      </c>
      <c s="5" r="B5" t="n">
        <v>-103118</v>
      </c>
    </row>
    <row spans="1:2" r="6">
      <c s="4" r="A6" t="s">
        <v>265</v>
      </c>
      <c s="5" r="B6" t="n">
        <v>174899</v>
      </c>
    </row>
    <row spans="1:2" r="7">
      <c s="4" r="A7" t="s">
        <v>266</v>
      </c>
      <c s="5" r="B7" t="n">
        <v>808349</v>
      </c>
    </row>
    <row spans="1:2" r="8">
      <c s="4" r="A8" t="s">
        <v>267</v>
      </c>
    </row>
    <row spans="1:2" r="9">
      <c s="3" r="A9" t="s">
        <v>261</v>
      </c>
    </row>
    <row spans="1:2" r="10">
      <c s="4" r="A10" t="s">
        <v>262</v>
      </c>
      <c s="7" r="B10" t="n">
        <v>2465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268</v>
      </c>
      <c s="2" r="B1" t="s">
        <v>2</v>
      </c>
      <c s="2" r="C1" t="s">
        <v>28</v>
      </c>
      <c s="2" r="D1" t="s">
        <v>233</v>
      </c>
    </row>
    <row spans="1:4" r="2">
      <c s="3" r="A2" t="s">
        <v>269</v>
      </c>
    </row>
    <row spans="1:4" r="3">
      <c s="4" r="A3" t="s">
        <v>40</v>
      </c>
      <c s="7" r="B3" t="n">
        <v>642340</v>
      </c>
      <c s="7" r="C3" t="n">
        <v>642340</v>
      </c>
    </row>
    <row spans="1:4" r="4">
      <c s="4" r="A4" t="s">
        <v>240</v>
      </c>
    </row>
    <row spans="1:4" r="5">
      <c s="3" r="A5" t="s">
        <v>269</v>
      </c>
    </row>
    <row spans="1:4" r="6">
      <c s="4" r="A6" t="s">
        <v>30</v>
      </c>
      <c s="7" r="D6" t="n">
        <v>11132</v>
      </c>
    </row>
    <row spans="1:4" r="7">
      <c s="4" r="A7" t="s">
        <v>110</v>
      </c>
      <c s="5" r="D7" t="n">
        <v>15253</v>
      </c>
    </row>
    <row spans="1:4" r="8">
      <c s="4" r="A8" t="s">
        <v>270</v>
      </c>
      <c s="5" r="D8" t="n">
        <v>350</v>
      </c>
    </row>
    <row spans="1:4" r="9">
      <c s="4" r="A9" t="s">
        <v>271</v>
      </c>
      <c s="5" r="D9" t="n">
        <v>232835</v>
      </c>
    </row>
    <row spans="1:4" r="10">
      <c s="4" r="A10" t="s">
        <v>37</v>
      </c>
      <c s="5" r="D10" t="n">
        <v>6631</v>
      </c>
    </row>
    <row spans="1:4" r="11">
      <c s="4" r="A11" t="s">
        <v>272</v>
      </c>
      <c s="5" r="D11" t="n">
        <v>434000</v>
      </c>
    </row>
    <row spans="1:4" r="12">
      <c s="4" r="A12" t="s">
        <v>40</v>
      </c>
      <c s="5" r="D12" t="n">
        <v>642340</v>
      </c>
    </row>
    <row spans="1:4" r="13">
      <c s="4" r="A13" t="s">
        <v>112</v>
      </c>
      <c s="5" r="D13" t="n">
        <v>-135634</v>
      </c>
    </row>
    <row spans="1:4" r="14">
      <c s="4" r="A14" t="s">
        <v>273</v>
      </c>
      <c s="5" r="D14" t="n">
        <v>-170517</v>
      </c>
    </row>
    <row spans="1:4" r="15">
      <c s="4" r="A15" t="s">
        <v>274</v>
      </c>
      <c s="5" r="D15" t="n">
        <v>-153041</v>
      </c>
    </row>
    <row spans="1:4" r="16">
      <c s="4" r="A16" t="s">
        <v>275</v>
      </c>
      <c s="5" r="D16" t="n">
        <v>-75000</v>
      </c>
    </row>
    <row spans="1:4" r="17">
      <c s="4" r="A17" t="s">
        <v>276</v>
      </c>
      <c s="7" r="D17" t="n">
        <v>8083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 customWidth="1" max="6" min="6" width="14"/>
  </cols>
  <sheetData>
    <row spans="1:6" r="1">
      <c s="1" r="A1" t="s">
        <v>277</v>
      </c>
      <c s="2" r="B1" t="s">
        <v>75</v>
      </c>
      <c s="2" r="D1" t="s">
        <v>1</v>
      </c>
    </row>
    <row spans="1:6" r="2">
      <c s="2" r="B2" t="s">
        <v>2</v>
      </c>
      <c s="2" r="C2" t="s">
        <v>76</v>
      </c>
      <c s="2" r="D2" t="s">
        <v>2</v>
      </c>
      <c s="2" r="E2" t="s">
        <v>76</v>
      </c>
      <c s="2" r="F2" t="s">
        <v>28</v>
      </c>
    </row>
    <row spans="1:6" r="3">
      <c s="4" r="A3" t="s">
        <v>278</v>
      </c>
      <c s="7" r="B3" t="n">
        <v>343256</v>
      </c>
      <c s="7" r="D3" t="n">
        <v>343256</v>
      </c>
      <c s="7" r="F3" t="n">
        <v>319014</v>
      </c>
    </row>
    <row spans="1:6" r="4">
      <c s="4" r="A4" t="s">
        <v>279</v>
      </c>
      <c s="5" r="B4" t="n">
        <v>14621</v>
      </c>
      <c s="7" r="C4" t="n">
        <v>99584</v>
      </c>
      <c s="5" r="D4" t="n">
        <v>29242</v>
      </c>
      <c s="7" r="E4" t="n">
        <v>168344</v>
      </c>
    </row>
    <row spans="1:6" r="5">
      <c s="4" r="A5" t="s">
        <v>280</v>
      </c>
      <c s="5" r="B5" t="n">
        <v>16438</v>
      </c>
      <c s="5" r="C5" t="n">
        <v>12400</v>
      </c>
      <c s="5" r="D5" t="n">
        <v>34632</v>
      </c>
      <c s="5" r="E5" t="n">
        <v>21525</v>
      </c>
    </row>
    <row spans="1:6" r="6">
      <c s="4" r="A6" t="s">
        <v>281</v>
      </c>
      <c s="7" r="B6" t="n">
        <v>7922</v>
      </c>
      <c s="7" r="D6" t="n">
        <v>7922</v>
      </c>
      <c s="5" r="F6" t="n">
        <v>7922</v>
      </c>
    </row>
    <row spans="1:6" r="7">
      <c s="4" r="A7" t="s">
        <v>282</v>
      </c>
      <c s="5" r="B7" t="n">
        <v>31178520</v>
      </c>
      <c s="5" r="D7" t="n">
        <v>31178520</v>
      </c>
    </row>
    <row spans="1:6" r="8">
      <c s="4" r="A8" t="s">
        <v>283</v>
      </c>
      <c s="7" r="C8" t="n">
        <v>111716</v>
      </c>
      <c s="7" r="E8" t="n">
        <v>111716</v>
      </c>
    </row>
    <row spans="1:6" r="9">
      <c s="4" r="A9" t="s">
        <v>284</v>
      </c>
    </row>
    <row spans="1:6" r="10">
      <c s="4" r="A10" t="s">
        <v>285</v>
      </c>
      <c s="5" r="D10" t="n">
        <v>100000</v>
      </c>
    </row>
    <row spans="1:6" r="11">
      <c s="4" r="A11" t="s">
        <v>286</v>
      </c>
      <c s="7" r="D11" t="n">
        <v>5000</v>
      </c>
    </row>
    <row spans="1:6" r="12">
      <c s="4" r="A12" t="s">
        <v>287</v>
      </c>
      <c s="9" r="B12" t="n">
        <v>0.05</v>
      </c>
      <c s="9" r="D12" t="n">
        <v>0.05</v>
      </c>
    </row>
    <row spans="1:6" r="13">
      <c s="4" r="A13" t="s">
        <v>288</v>
      </c>
      <c s="7" r="B13" t="n">
        <v>372500</v>
      </c>
      <c s="7" r="D13" t="n">
        <v>372500</v>
      </c>
      <c s="5" r="F13" t="n">
        <v>377500</v>
      </c>
    </row>
    <row spans="1:6" r="14">
      <c s="4" r="A14" t="s">
        <v>289</v>
      </c>
      <c s="5" r="B14" t="n">
        <v>29244</v>
      </c>
      <c s="5" r="D14" t="n">
        <v>29244</v>
      </c>
      <c s="5" r="F14" t="n">
        <v>58486</v>
      </c>
    </row>
    <row spans="1:6" r="15">
      <c s="4" r="A15" t="s">
        <v>278</v>
      </c>
      <c s="5" r="B15" t="n">
        <v>343256</v>
      </c>
      <c s="5" r="D15" t="n">
        <v>343256</v>
      </c>
      <c s="5" r="F15" t="n">
        <v>319014</v>
      </c>
    </row>
    <row spans="1:6" r="16">
      <c s="4" r="A16" t="s">
        <v>290</v>
      </c>
      <c s="5" r="B16" t="n">
        <v>274959</v>
      </c>
      <c s="5" r="D16" t="n">
        <v>274959</v>
      </c>
    </row>
    <row spans="1:6" r="17">
      <c s="4" r="A17" t="s">
        <v>291</v>
      </c>
      <c s="7" r="B17" t="n">
        <v>377500</v>
      </c>
      <c s="7" r="D17" t="n">
        <v>377500</v>
      </c>
    </row>
    <row spans="1:6" r="18">
      <c s="4" r="A18" t="s">
        <v>292</v>
      </c>
      <c s="4" r="D18" t="s">
        <v>293</v>
      </c>
    </row>
    <row spans="1:6" r="19">
      <c s="4" r="A19" t="s">
        <v>281</v>
      </c>
      <c s="7" r="F19" t="n">
        <v>14234</v>
      </c>
    </row>
    <row spans="1:6" r="20">
      <c s="4" r="A20" t="s">
        <v>294</v>
      </c>
      <c s="4" r="D20" t="s">
        <v>295</v>
      </c>
    </row>
    <row spans="1:6" r="21">
      <c s="4" r="A21" t="s">
        <v>296</v>
      </c>
      <c s="4" r="D21" t="s">
        <v>297</v>
      </c>
    </row>
    <row spans="1:6" r="22">
      <c s="4" r="A22" t="s">
        <v>298</v>
      </c>
      <c s="4" r="D22" t="s">
        <v>299</v>
      </c>
    </row>
    <row spans="1:6" r="23">
      <c s="4" r="A23" t="s">
        <v>300</v>
      </c>
      <c s="4" r="D23" t="s">
        <v>301</v>
      </c>
    </row>
    <row spans="1:6" r="24">
      <c s="4" r="A24" t="s">
        <v>302</v>
      </c>
    </row>
    <row spans="1:6" r="25">
      <c s="4" r="A25" t="s">
        <v>303</v>
      </c>
      <c s="4" r="B25" t="s">
        <v>304</v>
      </c>
      <c s="4" r="D25" t="s">
        <v>304</v>
      </c>
    </row>
    <row spans="1:6" r="26">
      <c s="4" r="A26" t="s">
        <v>305</v>
      </c>
    </row>
    <row spans="1:6" r="27">
      <c s="4" r="A27" t="s">
        <v>303</v>
      </c>
      <c s="4" r="B27" t="s">
        <v>304</v>
      </c>
      <c s="4" r="D27" t="s">
        <v>304</v>
      </c>
    </row>
    <row spans="1:6" r="28">
      <c s="4" r="A28" t="s">
        <v>306</v>
      </c>
    </row>
    <row spans="1:6" r="29">
      <c s="4" r="A29" t="s">
        <v>307</v>
      </c>
      <c s="9" r="C29" t="n">
        <v>0.2</v>
      </c>
      <c s="9" r="E29" t="n">
        <v>0.2</v>
      </c>
    </row>
    <row spans="1:6" r="30">
      <c s="4" r="A30" t="s">
        <v>308</v>
      </c>
      <c s="5" r="C30" t="n">
        <v>750000</v>
      </c>
    </row>
    <row spans="1:6" r="31">
      <c s="4" r="A31" t="s">
        <v>283</v>
      </c>
      <c s="7" r="E31" t="n">
        <v>122000</v>
      </c>
    </row>
    <row spans="1:6" r="32">
      <c s="4" r="A32" t="s">
        <v>309</v>
      </c>
    </row>
    <row spans="1:6" r="33">
      <c s="4" r="A33" t="s">
        <v>310</v>
      </c>
      <c s="9" r="C33" t="n">
        <v>0.2</v>
      </c>
      <c s="9" r="E33" t="n">
        <v>0.2</v>
      </c>
    </row>
    <row spans="1:6" r="34">
      <c s="4" r="A34" t="s">
        <v>282</v>
      </c>
      <c s="5" r="C34" t="n">
        <v>1125000</v>
      </c>
      <c s="5" r="E34" t="n">
        <v>1125000</v>
      </c>
    </row>
    <row spans="1:6" r="35">
      <c s="4" r="A35" t="s">
        <v>311</v>
      </c>
      <c s="4" r="E35" t="s">
        <v>312</v>
      </c>
    </row>
    <row spans="1:6" r="36">
      <c s="4" r="A36" t="s">
        <v>313</v>
      </c>
    </row>
    <row spans="1:6" r="37">
      <c s="4" r="A37" t="s">
        <v>310</v>
      </c>
      <c s="9" r="C37" t="n">
        <v>0.24</v>
      </c>
      <c s="9" r="E37" t="n">
        <v>0.24</v>
      </c>
    </row>
    <row spans="1:6" r="38">
      <c s="4" r="A38" t="s">
        <v>282</v>
      </c>
      <c s="5" r="C38" t="n">
        <v>1125000</v>
      </c>
      <c s="5" r="E38" t="n">
        <v>1125000</v>
      </c>
    </row>
    <row spans="1:6" r="39">
      <c s="4" r="A39" t="s">
        <v>311</v>
      </c>
      <c s="4" r="E39" t="s">
        <v>229</v>
      </c>
    </row>
    <row spans="1:6" r="40">
      <c s="4" r="A40" t="s">
        <v>314</v>
      </c>
    </row>
    <row spans="1:6" r="41">
      <c s="4" r="A41" t="s">
        <v>307</v>
      </c>
      <c s="9" r="C41" t="n">
        <v>0.05</v>
      </c>
      <c s="9" r="E41" t="n">
        <v>0.05</v>
      </c>
    </row>
    <row spans="1:6" r="42">
      <c s="4" r="A42" t="s">
        <v>308</v>
      </c>
      <c s="5" r="C42" t="n">
        <v>3000000</v>
      </c>
    </row>
    <row spans="1:6" r="43">
      <c s="4" r="A43" t="s">
        <v>315</v>
      </c>
      <c s="9" r="C43" t="n">
        <v>0.03</v>
      </c>
      <c s="9" r="E43" t="n">
        <v>0.03</v>
      </c>
    </row>
    <row spans="1:6" r="44">
      <c s="4" r="A44" t="s">
        <v>316</v>
      </c>
    </row>
    <row spans="1:6" r="45">
      <c s="4" r="A45" t="s">
        <v>310</v>
      </c>
      <c s="9" r="B45" t="n">
        <v>0.05</v>
      </c>
      <c s="9" r="D45" t="n">
        <v>0.05</v>
      </c>
    </row>
    <row spans="1:6" r="46">
      <c s="4" r="A46" t="s">
        <v>282</v>
      </c>
      <c s="5" r="B46" t="n">
        <v>4500000</v>
      </c>
      <c s="5" r="D46" t="n">
        <v>4500000</v>
      </c>
    </row>
    <row spans="1:6" r="47">
      <c s="4" r="A47" t="s">
        <v>311</v>
      </c>
      <c s="4" r="D47" t="s">
        <v>317</v>
      </c>
    </row>
    <row spans="1:6" r="48">
      <c s="4" r="A48" t="s">
        <v>318</v>
      </c>
    </row>
    <row spans="1:6" r="49">
      <c s="4" r="A49" t="s">
        <v>310</v>
      </c>
      <c s="9" r="B49" t="n">
        <v>0.05</v>
      </c>
      <c s="9" r="D49" t="n">
        <v>0.05</v>
      </c>
    </row>
    <row spans="1:6" r="50">
      <c s="4" r="A50" t="s">
        <v>282</v>
      </c>
      <c s="5" r="B50" t="n">
        <v>4500000</v>
      </c>
      <c s="5" r="D50" t="n">
        <v>4500000</v>
      </c>
    </row>
    <row spans="1:6" r="51">
      <c s="4" r="A51" t="s">
        <v>311</v>
      </c>
      <c s="4" r="D51" t="s">
        <v>229</v>
      </c>
    </row>
    <row spans="1:6" r="52">
      <c s="4" r="A52" t="s">
        <v>319</v>
      </c>
    </row>
    <row spans="1:6" r="53">
      <c s="4" r="A53" t="s">
        <v>288</v>
      </c>
      <c s="7" r="C53" t="n">
        <v>70000</v>
      </c>
      <c s="7" r="E53" t="n">
        <v>70000</v>
      </c>
    </row>
    <row spans="1:6" r="54">
      <c s="4" r="A54" t="s">
        <v>307</v>
      </c>
      <c s="9" r="C54" t="n">
        <v>0.05</v>
      </c>
      <c s="9" r="E54" t="n">
        <v>0.05</v>
      </c>
    </row>
    <row spans="1:6" r="55">
      <c s="4" r="A55" t="s">
        <v>315</v>
      </c>
      <c s="9" r="C55" t="n">
        <v>0.03</v>
      </c>
      <c s="9" r="E55" t="n">
        <v>0.03</v>
      </c>
    </row>
    <row spans="1:6" r="56">
      <c s="4" r="A56" t="s">
        <v>320</v>
      </c>
      <c s="4" r="C56" t="s">
        <v>321</v>
      </c>
      <c s="4" r="E56" t="s">
        <v>321</v>
      </c>
    </row>
    <row spans="1:6" r="57">
      <c s="4" r="A57" t="s">
        <v>322</v>
      </c>
    </row>
    <row spans="1:6" r="58">
      <c s="4" r="A58" t="s">
        <v>310</v>
      </c>
      <c s="9" r="C58" t="n">
        <v>0.05</v>
      </c>
      <c s="9" r="E58" t="n">
        <v>0.05</v>
      </c>
    </row>
    <row spans="1:6" r="59">
      <c s="4" r="A59" t="s">
        <v>282</v>
      </c>
      <c s="5" r="C59" t="n">
        <v>2100000</v>
      </c>
      <c s="5" r="E59" t="n">
        <v>2100000</v>
      </c>
    </row>
    <row spans="1:6" r="60">
      <c s="4" r="A60" t="s">
        <v>323</v>
      </c>
    </row>
    <row spans="1:6" r="61">
      <c s="4" r="A61" t="s">
        <v>310</v>
      </c>
      <c s="9" r="C61" t="n">
        <v>0.06</v>
      </c>
      <c s="9" r="E61" t="n">
        <v>0.06</v>
      </c>
    </row>
    <row spans="1:6" r="62">
      <c s="4" r="A62" t="s">
        <v>282</v>
      </c>
      <c s="5" r="C62" t="n">
        <v>2100000</v>
      </c>
      <c s="5" r="E62" t="n">
        <v>2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1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31"/>
    <col customWidth="1" max="6" min="6" width="31"/>
    <col customWidth="1" max="7" min="7" width="21"/>
    <col customWidth="1" max="8" min="8" width="50"/>
    <col customWidth="1" max="9" min="9" width="21"/>
    <col customWidth="1" max="10" min="10" width="43"/>
    <col customWidth="1" max="11" min="11" width="14"/>
    <col customWidth="1" max="12" min="12" width="21"/>
    <col customWidth="1" max="13" min="13" width="21"/>
    <col customWidth="1" max="14" min="14" width="21"/>
  </cols>
  <sheetData>
    <row spans="1:14" r="1">
      <c s="1" r="A1" t="s">
        <v>324</v>
      </c>
      <c s="2" r="B1" t="s">
        <v>325</v>
      </c>
      <c s="2" r="C1" t="s">
        <v>326</v>
      </c>
      <c s="2" r="D1" t="s">
        <v>327</v>
      </c>
      <c s="2" r="E1" t="s">
        <v>328</v>
      </c>
      <c s="2" r="F1" t="s">
        <v>329</v>
      </c>
      <c s="2" r="G1" t="s">
        <v>217</v>
      </c>
      <c s="2" r="H1" t="s">
        <v>330</v>
      </c>
      <c s="2" r="I1" t="s">
        <v>217</v>
      </c>
      <c s="2" r="J1" t="s">
        <v>331</v>
      </c>
      <c s="2" r="K1" t="s">
        <v>332</v>
      </c>
      <c s="2" r="L1" t="s">
        <v>333</v>
      </c>
      <c s="2" r="M1" t="s">
        <v>334</v>
      </c>
      <c s="2" r="N1" t="s">
        <v>335</v>
      </c>
    </row>
    <row spans="1:14" r="2">
      <c s="3" r="A2" t="s">
        <v>336</v>
      </c>
    </row>
    <row spans="1:14" r="3">
      <c s="4" r="A3" t="s">
        <v>337</v>
      </c>
      <c s="4" r="E3" t="s">
        <v>338</v>
      </c>
      <c s="4" r="H3" t="s">
        <v>338</v>
      </c>
    </row>
    <row spans="1:14" r="4">
      <c s="4" r="A4" t="s">
        <v>339</v>
      </c>
      <c s="7" r="H4" t="n">
        <v>2091</v>
      </c>
      <c s="7" r="I4" t="n">
        <v>132547</v>
      </c>
    </row>
    <row spans="1:14" r="5">
      <c s="4" r="A5" t="s">
        <v>92</v>
      </c>
      <c s="7" r="E5" t="n">
        <v>-820</v>
      </c>
      <c s="5" r="H5" t="n">
        <v>15959</v>
      </c>
    </row>
    <row spans="1:14" r="6">
      <c s="4" r="A6" t="s">
        <v>340</v>
      </c>
      <c s="5" r="E6" t="n">
        <v>14621</v>
      </c>
      <c s="7" r="G6" t="n">
        <v>99584</v>
      </c>
      <c s="5" r="H6" t="n">
        <v>29242</v>
      </c>
      <c s="7" r="I6" t="n">
        <v>168344</v>
      </c>
    </row>
    <row spans="1:14" r="7">
      <c s="4" r="A7" t="s">
        <v>280</v>
      </c>
      <c s="5" r="E7" t="n">
        <v>16438</v>
      </c>
      <c s="5" r="G7" t="n">
        <v>12400</v>
      </c>
      <c s="7" r="H7" t="n">
        <v>34632</v>
      </c>
      <c s="7" r="I7" t="n">
        <v>21525</v>
      </c>
    </row>
    <row spans="1:14" r="8">
      <c s="4" r="A8" t="s">
        <v>341</v>
      </c>
    </row>
    <row spans="1:14" r="9">
      <c s="3" r="A9" t="s">
        <v>336</v>
      </c>
    </row>
    <row spans="1:14" r="10">
      <c s="4" r="A10" t="s">
        <v>342</v>
      </c>
      <c s="5" r="H10" t="n">
        <v>6</v>
      </c>
    </row>
    <row spans="1:14" r="11">
      <c s="4" r="A11" t="s">
        <v>343</v>
      </c>
      <c s="5" r="E11" t="n">
        <v>256000</v>
      </c>
      <c s="7" r="H11" t="n">
        <v>256000</v>
      </c>
    </row>
    <row spans="1:14" r="12">
      <c s="4" r="A12" t="s">
        <v>344</v>
      </c>
      <c s="7" r="E12" t="n">
        <v>1000000</v>
      </c>
      <c s="7" r="H12" t="n">
        <v>1000000</v>
      </c>
    </row>
    <row spans="1:14" r="13">
      <c s="4" r="A13" t="s">
        <v>345</v>
      </c>
      <c s="9" r="E13" t="n">
        <v>0.4</v>
      </c>
      <c s="9" r="H13" t="n">
        <v>0.4</v>
      </c>
    </row>
    <row spans="1:14" r="14">
      <c s="4" r="A14" t="s">
        <v>346</v>
      </c>
      <c s="5" r="H14" t="n">
        <v>426667</v>
      </c>
    </row>
    <row spans="1:14" r="15">
      <c s="4" r="A15" t="s">
        <v>347</v>
      </c>
      <c s="9" r="E15" t="n">
        <v>0.3</v>
      </c>
      <c s="9" r="H15" t="n">
        <v>0.3</v>
      </c>
    </row>
    <row spans="1:14" r="16">
      <c s="4" r="A16" t="s">
        <v>311</v>
      </c>
      <c s="4" r="H16" t="s">
        <v>229</v>
      </c>
    </row>
    <row spans="1:14" r="17">
      <c s="4" r="A17" t="s">
        <v>348</v>
      </c>
      <c s="7" r="H17" t="n">
        <v>5036</v>
      </c>
    </row>
    <row spans="1:14" r="18">
      <c s="4" r="A18" t="s">
        <v>349</v>
      </c>
      <c s="7" r="E18" t="n">
        <v>4870</v>
      </c>
      <c s="7" r="H18" t="n">
        <v>4870</v>
      </c>
    </row>
    <row spans="1:14" r="19">
      <c s="4" r="A19" t="s">
        <v>303</v>
      </c>
      <c s="4" r="E19" t="s">
        <v>350</v>
      </c>
      <c s="4" r="H19" t="s">
        <v>350</v>
      </c>
    </row>
    <row spans="1:14" r="20">
      <c s="4" r="A20" t="s">
        <v>337</v>
      </c>
      <c s="4" r="E20" t="s">
        <v>338</v>
      </c>
      <c s="4" r="H20" t="s">
        <v>338</v>
      </c>
    </row>
    <row spans="1:14" r="21">
      <c s="4" r="A21" t="s">
        <v>320</v>
      </c>
      <c s="4" r="E21" t="s">
        <v>351</v>
      </c>
      <c s="4" r="H21" t="s">
        <v>351</v>
      </c>
    </row>
    <row spans="1:14" r="22">
      <c s="4" r="A22" t="s">
        <v>352</v>
      </c>
      <c s="4" r="E22" t="s">
        <v>353</v>
      </c>
      <c s="4" r="H22" t="s">
        <v>353</v>
      </c>
    </row>
    <row spans="1:14" r="23">
      <c s="4" r="A23" t="s">
        <v>340</v>
      </c>
      <c s="7" r="H23" t="n">
        <v>816</v>
      </c>
    </row>
    <row spans="1:14" r="24">
      <c s="4" r="A24" t="s">
        <v>354</v>
      </c>
    </row>
    <row spans="1:14" r="25">
      <c s="3" r="A25" t="s">
        <v>336</v>
      </c>
    </row>
    <row spans="1:14" r="26">
      <c s="4" r="A26" t="s">
        <v>342</v>
      </c>
      <c s="5" r="H26" t="n">
        <v>4</v>
      </c>
      <c s="5" r="J26" t="n">
        <v>4</v>
      </c>
    </row>
    <row spans="1:14" r="27">
      <c s="4" r="A27" t="s">
        <v>345</v>
      </c>
      <c s="9" r="E27" t="n">
        <v>0.3</v>
      </c>
      <c s="9" r="F27" t="n">
        <v>0.3</v>
      </c>
      <c s="9" r="H27" t="n">
        <v>0.3</v>
      </c>
      <c s="9" r="J27" t="n">
        <v>0.3</v>
      </c>
    </row>
    <row spans="1:14" r="28">
      <c s="4" r="A28" t="s">
        <v>355</v>
      </c>
      <c s="7" r="E28" t="n">
        <v>216000</v>
      </c>
      <c s="7" r="F28" t="n">
        <v>146000</v>
      </c>
      <c s="7" r="H28" t="n">
        <v>216000</v>
      </c>
      <c s="7" r="J28" t="n">
        <v>146000</v>
      </c>
    </row>
    <row spans="1:14" r="29">
      <c s="4" r="A29" t="s">
        <v>346</v>
      </c>
      <c s="5" r="H29" t="n">
        <v>243334</v>
      </c>
      <c s="5" r="J29" t="n">
        <v>243334</v>
      </c>
    </row>
    <row spans="1:14" r="30">
      <c s="4" r="A30" t="s">
        <v>347</v>
      </c>
      <c s="4" r="E30" t="s">
        <v>356</v>
      </c>
      <c s="9" r="F30" t="n">
        <v>0.35</v>
      </c>
      <c s="4" r="H30" t="s">
        <v>356</v>
      </c>
      <c s="9" r="J30" t="n">
        <v>0.35</v>
      </c>
    </row>
    <row spans="1:14" r="31">
      <c s="4" r="A31" t="s">
        <v>311</v>
      </c>
      <c s="4" r="J31" t="s">
        <v>229</v>
      </c>
    </row>
    <row spans="1:14" r="32">
      <c s="4" r="A32" t="s">
        <v>357</v>
      </c>
      <c s="7" r="E32" t="n">
        <v>4899</v>
      </c>
      <c s="7" r="F32" t="n">
        <v>27277</v>
      </c>
      <c s="7" r="H32" t="n">
        <v>4899</v>
      </c>
      <c s="7" r="J32" t="n">
        <v>27277</v>
      </c>
    </row>
    <row spans="1:14" r="33">
      <c s="4" r="A33" t="s">
        <v>348</v>
      </c>
      <c s="5" r="H33" t="n">
        <v>1441</v>
      </c>
    </row>
    <row spans="1:14" r="34">
      <c s="4" r="A34" t="s">
        <v>349</v>
      </c>
      <c s="5" r="E34" t="n">
        <v>4109</v>
      </c>
      <c s="5" r="H34" t="n">
        <v>4109</v>
      </c>
    </row>
    <row spans="1:14" r="35">
      <c s="4" r="A35" t="s">
        <v>358</v>
      </c>
      <c s="5" r="E35" t="n">
        <v>211101</v>
      </c>
      <c s="5" r="F35" t="n">
        <v>118723</v>
      </c>
      <c s="5" r="H35" t="n">
        <v>211101</v>
      </c>
      <c s="5" r="J35" t="n">
        <v>118723</v>
      </c>
    </row>
    <row spans="1:14" r="36">
      <c s="4" r="A36" t="s">
        <v>340</v>
      </c>
      <c s="5" r="E36" t="n">
        <v>12008</v>
      </c>
      <c s="5" r="H36" t="n">
        <v>23819</v>
      </c>
    </row>
    <row spans="1:14" r="37">
      <c s="4" r="A37" t="s">
        <v>359</v>
      </c>
      <c s="5" r="H37" t="n">
        <v>14321</v>
      </c>
    </row>
    <row spans="1:14" r="38">
      <c s="4" r="A38" t="s">
        <v>280</v>
      </c>
      <c s="5" r="E38" t="n">
        <v>3580</v>
      </c>
      <c s="5" r="H38" t="n">
        <v>6357</v>
      </c>
    </row>
    <row spans="1:14" r="39">
      <c s="4" r="A39" t="s">
        <v>360</v>
      </c>
    </row>
    <row spans="1:14" r="40">
      <c s="3" r="A40" t="s">
        <v>336</v>
      </c>
    </row>
    <row spans="1:14" r="41">
      <c s="4" r="A41" t="s">
        <v>343</v>
      </c>
      <c s="5" r="E41" t="n">
        <v>25000</v>
      </c>
      <c s="5" r="F41" t="n">
        <v>75000</v>
      </c>
      <c s="7" r="H41" t="n">
        <v>25000</v>
      </c>
      <c s="7" r="J41" t="n">
        <v>75000</v>
      </c>
    </row>
    <row spans="1:14" r="42">
      <c s="4" r="A42" t="s">
        <v>361</v>
      </c>
      <c s="4" r="H42" t="s">
        <v>362</v>
      </c>
      <c s="4" r="J42" t="s">
        <v>363</v>
      </c>
    </row>
    <row spans="1:14" r="43">
      <c s="4" r="A43" t="s">
        <v>364</v>
      </c>
    </row>
    <row spans="1:14" r="44">
      <c s="3" r="A44" t="s">
        <v>336</v>
      </c>
    </row>
    <row spans="1:14" r="45">
      <c s="4" r="A45" t="s">
        <v>343</v>
      </c>
      <c s="5" r="E45" t="n">
        <v>10000</v>
      </c>
      <c s="5" r="F45" t="n">
        <v>50000</v>
      </c>
      <c s="7" r="H45" t="n">
        <v>10000</v>
      </c>
      <c s="7" r="J45" t="n">
        <v>50000</v>
      </c>
    </row>
    <row spans="1:14" r="46">
      <c s="4" r="A46" t="s">
        <v>361</v>
      </c>
      <c s="4" r="H46" t="s">
        <v>365</v>
      </c>
      <c s="4" r="J46" t="s">
        <v>366</v>
      </c>
    </row>
    <row spans="1:14" r="47">
      <c s="4" r="A47" t="s">
        <v>367</v>
      </c>
    </row>
    <row spans="1:14" r="48">
      <c s="3" r="A48" t="s">
        <v>336</v>
      </c>
    </row>
    <row spans="1:14" r="49">
      <c s="4" r="A49" t="s">
        <v>343</v>
      </c>
      <c s="5" r="E49" t="n">
        <v>10000</v>
      </c>
      <c s="5" r="F49" t="n">
        <v>10000</v>
      </c>
      <c s="7" r="H49" t="n">
        <v>10000</v>
      </c>
      <c s="7" r="J49" t="n">
        <v>10000</v>
      </c>
    </row>
    <row spans="1:14" r="50">
      <c s="4" r="A50" t="s">
        <v>361</v>
      </c>
      <c s="4" r="H50" t="s">
        <v>368</v>
      </c>
      <c s="4" r="J50" t="s">
        <v>369</v>
      </c>
    </row>
    <row spans="1:14" r="51">
      <c s="4" r="A51" t="s">
        <v>370</v>
      </c>
    </row>
    <row spans="1:14" r="52">
      <c s="3" r="A52" t="s">
        <v>336</v>
      </c>
    </row>
    <row spans="1:14" r="53">
      <c s="4" r="A53" t="s">
        <v>343</v>
      </c>
      <c s="5" r="E53" t="n">
        <v>25000</v>
      </c>
      <c s="5" r="F53" t="n">
        <v>11000</v>
      </c>
      <c s="7" r="H53" t="n">
        <v>25000</v>
      </c>
      <c s="7" r="J53" t="n">
        <v>11000</v>
      </c>
    </row>
    <row spans="1:14" r="54">
      <c s="4" r="A54" t="s">
        <v>361</v>
      </c>
      <c s="4" r="H54" t="s">
        <v>371</v>
      </c>
      <c s="4" r="J54" t="s">
        <v>372</v>
      </c>
    </row>
    <row spans="1:14" r="55">
      <c s="4" r="A55" t="s">
        <v>373</v>
      </c>
    </row>
    <row spans="1:14" r="56">
      <c s="3" r="A56" t="s">
        <v>336</v>
      </c>
    </row>
    <row spans="1:14" r="57">
      <c s="4" r="A57" t="s">
        <v>343</v>
      </c>
      <c s="7" r="C57" t="n">
        <v>54000</v>
      </c>
    </row>
    <row spans="1:14" r="58">
      <c s="4" r="A58" t="s">
        <v>361</v>
      </c>
      <c s="4" r="C58" t="s">
        <v>374</v>
      </c>
    </row>
    <row spans="1:14" r="59">
      <c s="4" r="A59" t="s">
        <v>348</v>
      </c>
      <c s="7" r="B59" t="n">
        <v>50000</v>
      </c>
    </row>
    <row spans="1:14" r="60">
      <c s="4" r="A60" t="s">
        <v>375</v>
      </c>
      <c s="7" r="E60" t="n">
        <v>70200</v>
      </c>
      <c s="5" r="F60" t="n">
        <v>75600</v>
      </c>
      <c s="7" r="H60" t="n">
        <v>70200</v>
      </c>
      <c s="7" r="J60" t="n">
        <v>75600</v>
      </c>
      <c s="7" r="L60" t="n">
        <v>70200</v>
      </c>
    </row>
    <row spans="1:14" r="61">
      <c s="4" r="A61" t="s">
        <v>376</v>
      </c>
      <c s="7" r="B61" t="n">
        <v>4000</v>
      </c>
    </row>
    <row spans="1:14" r="62">
      <c s="4" r="A62" t="s">
        <v>377</v>
      </c>
      <c s="5" r="B62" t="n">
        <v>2500000</v>
      </c>
    </row>
    <row spans="1:14" r="63">
      <c s="4" r="A63" t="s">
        <v>378</v>
      </c>
      <c s="7" r="H63" t="n">
        <v>5400</v>
      </c>
    </row>
    <row spans="1:14" r="64">
      <c s="4" r="A64" t="s">
        <v>46</v>
      </c>
      <c s="5" r="L64" t="n">
        <v>1278</v>
      </c>
    </row>
    <row spans="1:14" r="65">
      <c s="4" r="A65" t="s">
        <v>379</v>
      </c>
      <c s="7" r="L65" t="n">
        <v>16200</v>
      </c>
    </row>
    <row spans="1:14" r="66">
      <c s="4" r="A66" t="s">
        <v>320</v>
      </c>
      <c s="4" r="B66" t="s">
        <v>380</v>
      </c>
    </row>
    <row spans="1:14" r="67">
      <c s="4" r="A67" t="s">
        <v>381</v>
      </c>
    </row>
    <row spans="1:14" r="68">
      <c s="3" r="A68" t="s">
        <v>336</v>
      </c>
    </row>
    <row spans="1:14" r="69">
      <c s="4" r="A69" t="s">
        <v>342</v>
      </c>
      <c s="5" r="D69" t="n">
        <v>2</v>
      </c>
    </row>
    <row spans="1:14" r="70">
      <c s="4" r="A70" t="s">
        <v>345</v>
      </c>
      <c s="7" r="E70" t="n">
        <v>1</v>
      </c>
      <c s="7" r="H70" t="n">
        <v>1</v>
      </c>
    </row>
    <row spans="1:14" r="71">
      <c s="4" r="A71" t="s">
        <v>303</v>
      </c>
      <c s="4" r="E71" t="s">
        <v>255</v>
      </c>
      <c s="4" r="H71" t="s">
        <v>255</v>
      </c>
    </row>
    <row spans="1:14" r="72">
      <c s="4" r="A72" t="s">
        <v>358</v>
      </c>
      <c s="7" r="E72" t="n">
        <v>100125</v>
      </c>
      <c s="7" r="H72" t="n">
        <v>100125</v>
      </c>
    </row>
    <row spans="1:14" r="73">
      <c s="4" r="A73" t="s">
        <v>382</v>
      </c>
      <c s="4" r="H73" t="s">
        <v>383</v>
      </c>
    </row>
    <row spans="1:14" r="74">
      <c s="4" r="A74" t="s">
        <v>92</v>
      </c>
      <c s="7" r="H74" t="n">
        <v>15959</v>
      </c>
    </row>
    <row spans="1:14" r="75">
      <c s="4" r="A75" t="s">
        <v>46</v>
      </c>
      <c s="7" r="E75" t="n">
        <v>820</v>
      </c>
      <c s="7" r="H75" t="n">
        <v>820</v>
      </c>
    </row>
    <row spans="1:14" r="76">
      <c s="4" r="A76" t="s">
        <v>320</v>
      </c>
      <c s="4" r="E76" t="s">
        <v>384</v>
      </c>
      <c s="4" r="H76" t="s">
        <v>384</v>
      </c>
    </row>
    <row spans="1:14" r="77">
      <c s="4" r="A77" t="s">
        <v>385</v>
      </c>
    </row>
    <row spans="1:14" r="78">
      <c s="3" r="A78" t="s">
        <v>336</v>
      </c>
    </row>
    <row spans="1:14" r="79">
      <c s="4" r="A79" t="s">
        <v>343</v>
      </c>
      <c s="7" r="E79" t="n">
        <v>25000</v>
      </c>
      <c s="7" r="H79" t="n">
        <v>25000</v>
      </c>
    </row>
    <row spans="1:14" r="80">
      <c s="4" r="A80" t="s">
        <v>361</v>
      </c>
      <c s="4" r="H80" t="s">
        <v>11</v>
      </c>
    </row>
    <row spans="1:14" r="81">
      <c s="4" r="A81" t="s">
        <v>320</v>
      </c>
      <c s="4" r="E81" t="s">
        <v>386</v>
      </c>
      <c s="4" r="H81" t="s">
        <v>386</v>
      </c>
      <c s="4" r="K81" t="s">
        <v>387</v>
      </c>
    </row>
    <row spans="1:14" r="82">
      <c s="4" r="A82" t="s">
        <v>388</v>
      </c>
    </row>
    <row spans="1:14" r="83">
      <c s="3" r="A83" t="s">
        <v>336</v>
      </c>
    </row>
    <row spans="1:14" r="84">
      <c s="4" r="A84" t="s">
        <v>343</v>
      </c>
      <c s="5" r="F84" t="n">
        <v>10512</v>
      </c>
      <c s="5" r="J84" t="n">
        <v>10512</v>
      </c>
    </row>
    <row spans="1:14" r="85">
      <c s="4" r="A85" t="s">
        <v>358</v>
      </c>
      <c s="7" r="E85" t="n">
        <v>6235</v>
      </c>
      <c s="7" r="F85" t="n">
        <v>6235</v>
      </c>
      <c s="7" r="H85" t="n">
        <v>6235</v>
      </c>
      <c s="7" r="J85" t="n">
        <v>6235</v>
      </c>
    </row>
    <row spans="1:14" r="86">
      <c s="4" r="A86" t="s">
        <v>389</v>
      </c>
      <c s="4" r="I86" t="s">
        <v>390</v>
      </c>
    </row>
    <row spans="1:14" r="87">
      <c s="4" r="A87" t="s">
        <v>320</v>
      </c>
      <c s="4" r="E87" t="s">
        <v>391</v>
      </c>
      <c s="4" r="F87" t="s">
        <v>391</v>
      </c>
      <c s="4" r="H87" t="s">
        <v>391</v>
      </c>
      <c s="4" r="J87" t="s">
        <v>391</v>
      </c>
    </row>
    <row spans="1:14" r="88">
      <c s="4" r="A88" t="s">
        <v>392</v>
      </c>
    </row>
    <row spans="1:14" r="89">
      <c s="3" r="A89" t="s">
        <v>336</v>
      </c>
    </row>
    <row spans="1:14" r="90">
      <c s="4" r="A90" t="s">
        <v>343</v>
      </c>
      <c s="7" r="F90" t="n">
        <v>10000</v>
      </c>
      <c s="7" r="J90" t="n">
        <v>10000</v>
      </c>
    </row>
    <row spans="1:14" r="91">
      <c s="4" r="A91" t="s">
        <v>361</v>
      </c>
      <c s="4" r="J91" t="s">
        <v>11</v>
      </c>
    </row>
    <row spans="1:14" r="92">
      <c s="4" r="A92" t="s">
        <v>393</v>
      </c>
      <c s="5" r="J92" t="n">
        <v>41667</v>
      </c>
    </row>
    <row spans="1:14" r="93">
      <c s="4" r="A93" t="s">
        <v>347</v>
      </c>
      <c s="4" r="F93" t="s">
        <v>394</v>
      </c>
      <c s="4" r="J93" t="s">
        <v>394</v>
      </c>
    </row>
    <row spans="1:14" r="94">
      <c s="4" r="A94" t="s">
        <v>311</v>
      </c>
      <c s="4" r="J94" t="s">
        <v>317</v>
      </c>
    </row>
    <row spans="1:14" r="95">
      <c s="4" r="A95" t="s">
        <v>357</v>
      </c>
      <c s="7" r="F95" t="n">
        <v>1970</v>
      </c>
      <c s="7" r="J95" t="n">
        <v>1970</v>
      </c>
    </row>
    <row spans="1:14" r="96">
      <c s="4" r="A96" t="s">
        <v>358</v>
      </c>
      <c s="7" r="E96" t="n">
        <v>10000</v>
      </c>
      <c s="5" r="F96" t="n">
        <v>10000</v>
      </c>
      <c s="7" r="H96" t="n">
        <v>10000</v>
      </c>
      <c s="5" r="J96" t="n">
        <v>10000</v>
      </c>
    </row>
    <row spans="1:14" r="97">
      <c s="4" r="A97" t="s">
        <v>320</v>
      </c>
      <c s="4" r="E97" t="s">
        <v>351</v>
      </c>
      <c s="4" r="H97" t="s">
        <v>351</v>
      </c>
    </row>
    <row spans="1:14" r="98">
      <c s="4" r="A98" t="s">
        <v>395</v>
      </c>
    </row>
    <row spans="1:14" r="99">
      <c s="3" r="A99" t="s">
        <v>336</v>
      </c>
    </row>
    <row spans="1:14" r="100">
      <c s="4" r="A100" t="s">
        <v>343</v>
      </c>
      <c s="7" r="F100" t="n">
        <v>40000</v>
      </c>
      <c s="7" r="J100" t="n">
        <v>40000</v>
      </c>
    </row>
    <row spans="1:14" r="101">
      <c s="4" r="A101" t="s">
        <v>389</v>
      </c>
      <c s="4" r="F101" t="s">
        <v>396</v>
      </c>
    </row>
    <row spans="1:14" r="102">
      <c s="4" r="A102" t="s">
        <v>320</v>
      </c>
      <c s="4" r="F102" t="s">
        <v>386</v>
      </c>
      <c s="4" r="J102" t="s">
        <v>386</v>
      </c>
    </row>
    <row spans="1:14" r="103">
      <c s="4" r="A103" t="s">
        <v>397</v>
      </c>
    </row>
    <row spans="1:14" r="104">
      <c s="3" r="A104" t="s">
        <v>336</v>
      </c>
    </row>
    <row spans="1:14" r="105">
      <c s="4" r="A105" t="s">
        <v>343</v>
      </c>
      <c s="7" r="N105" t="n">
        <v>250000</v>
      </c>
    </row>
    <row spans="1:14" r="106">
      <c s="4" r="A106" t="s">
        <v>346</v>
      </c>
      <c s="5" r="J106" t="n">
        <v>200000</v>
      </c>
    </row>
    <row spans="1:14" r="107">
      <c s="4" r="A107" t="s">
        <v>347</v>
      </c>
      <c s="4" r="F107" t="s">
        <v>356</v>
      </c>
      <c s="4" r="J107" t="s">
        <v>356</v>
      </c>
    </row>
    <row spans="1:14" r="108">
      <c s="4" r="A108" t="s">
        <v>357</v>
      </c>
      <c s="7" r="E108" t="n">
        <v>720</v>
      </c>
      <c s="7" r="F108" t="n">
        <v>1956</v>
      </c>
      <c s="7" r="H108" t="n">
        <v>720</v>
      </c>
      <c s="7" r="J108" t="n">
        <v>1956</v>
      </c>
    </row>
    <row spans="1:14" r="109">
      <c s="4" r="A109" t="s">
        <v>349</v>
      </c>
      <c s="5" r="F109" t="n">
        <v>2471</v>
      </c>
      <c s="5" r="J109" t="n">
        <v>2471</v>
      </c>
    </row>
    <row spans="1:14" r="110">
      <c s="4" r="A110" t="s">
        <v>358</v>
      </c>
      <c s="7" r="E110" t="n">
        <v>249280</v>
      </c>
      <c s="5" r="F110" t="n">
        <v>248044</v>
      </c>
      <c s="7" r="H110" t="n">
        <v>249280</v>
      </c>
      <c s="7" r="J110" t="n">
        <v>248044</v>
      </c>
    </row>
    <row spans="1:14" r="111">
      <c s="4" r="A111" t="s">
        <v>389</v>
      </c>
      <c s="4" r="J111" t="s">
        <v>398</v>
      </c>
    </row>
    <row spans="1:14" r="112">
      <c s="4" r="A112" t="s">
        <v>320</v>
      </c>
      <c s="4" r="N112" t="s">
        <v>353</v>
      </c>
    </row>
    <row spans="1:14" r="113">
      <c s="4" r="A113" t="s">
        <v>399</v>
      </c>
      <c s="7" r="F113" t="n">
        <v>125000</v>
      </c>
      <c s="7" r="J113" t="n">
        <v>125000</v>
      </c>
    </row>
    <row spans="1:14" r="114">
      <c s="4" r="A114" t="s">
        <v>400</v>
      </c>
      <c s="4" r="F114" t="s">
        <v>401</v>
      </c>
      <c s="4" r="J114" t="s">
        <v>401</v>
      </c>
    </row>
    <row spans="1:14" r="115">
      <c s="4" r="A115" t="s">
        <v>397</v>
      </c>
    </row>
    <row spans="1:14" r="116">
      <c s="3" r="A116" t="s">
        <v>336</v>
      </c>
    </row>
    <row spans="1:14" r="117">
      <c s="4" r="A117" t="s">
        <v>343</v>
      </c>
      <c s="7" r="M117" t="n">
        <v>65750</v>
      </c>
    </row>
    <row spans="1:14" r="118">
      <c s="4" r="A118" t="s">
        <v>346</v>
      </c>
      <c s="5" r="H118" t="n">
        <v>52600</v>
      </c>
    </row>
    <row spans="1:14" r="119">
      <c s="4" r="A119" t="s">
        <v>347</v>
      </c>
      <c s="4" r="E119" t="s">
        <v>356</v>
      </c>
      <c s="4" r="H119" t="s">
        <v>356</v>
      </c>
    </row>
    <row spans="1:14" r="120">
      <c s="4" r="A120" t="s">
        <v>357</v>
      </c>
      <c s="7" r="E120" t="n">
        <v>380</v>
      </c>
      <c s="7" r="H120" t="n">
        <v>380</v>
      </c>
    </row>
    <row spans="1:14" r="121">
      <c s="4" r="A121" t="s">
        <v>349</v>
      </c>
      <c s="5" r="E121" t="n">
        <v>650</v>
      </c>
      <c s="5" r="G121" t="n">
        <v>2882</v>
      </c>
      <c s="5" r="H121" t="n">
        <v>650</v>
      </c>
      <c s="7" r="I121" t="n">
        <v>2882</v>
      </c>
    </row>
    <row spans="1:14" r="122">
      <c s="4" r="A122" t="s">
        <v>358</v>
      </c>
      <c s="7" r="E122" t="n">
        <v>65370</v>
      </c>
      <c s="7" r="H122" t="n">
        <v>65370</v>
      </c>
    </row>
    <row spans="1:14" r="123">
      <c s="4" r="A123" t="s">
        <v>389</v>
      </c>
      <c s="4" r="H123" t="s">
        <v>398</v>
      </c>
    </row>
    <row spans="1:14" r="124">
      <c s="4" r="A124" t="s">
        <v>320</v>
      </c>
      <c s="4" r="E124" t="s">
        <v>353</v>
      </c>
      <c s="4" r="H124" t="s">
        <v>353</v>
      </c>
    </row>
    <row spans="1:14" r="125">
      <c s="4" r="A125" t="s">
        <v>340</v>
      </c>
      <c s="7" r="G125" t="n">
        <v>726</v>
      </c>
      <c s="7" r="I125" t="n">
        <v>1506</v>
      </c>
    </row>
    <row spans="1:14" r="126">
      <c s="4" r="A126" t="s">
        <v>399</v>
      </c>
      <c s="7" r="E126" t="n">
        <v>32875</v>
      </c>
      <c s="7" r="H126" t="n">
        <v>328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2</v>
      </c>
      <c s="2" r="B1" t="s">
        <v>403</v>
      </c>
    </row>
    <row spans="1:4" r="2">
      <c s="2" r="B2" t="s">
        <v>2</v>
      </c>
      <c s="2" r="C2" t="s">
        <v>28</v>
      </c>
      <c s="2" r="D2" t="s">
        <v>404</v>
      </c>
    </row>
    <row spans="1:4" r="3">
      <c s="4" r="A3" t="s">
        <v>337</v>
      </c>
      <c s="4" r="B3" t="s">
        <v>338</v>
      </c>
    </row>
    <row spans="1:4" r="4">
      <c s="4" r="A4" t="s">
        <v>281</v>
      </c>
      <c s="7" r="B4" t="n">
        <v>7922</v>
      </c>
      <c s="7" r="C4" t="n">
        <v>7922</v>
      </c>
    </row>
    <row spans="1:4" r="5">
      <c s="4" r="A5" t="s">
        <v>405</v>
      </c>
    </row>
    <row spans="1:4" r="6">
      <c s="4" r="A6" t="s">
        <v>406</v>
      </c>
      <c s="7" r="D6" t="n">
        <v>1000000</v>
      </c>
    </row>
    <row spans="1:4" r="7">
      <c s="4" r="A7" t="s">
        <v>407</v>
      </c>
      <c s="5" r="B7" t="n">
        <v>465500</v>
      </c>
    </row>
    <row spans="1:4" r="8">
      <c s="4" r="A8" t="s">
        <v>408</v>
      </c>
      <c s="5" r="B8" t="n">
        <v>465500</v>
      </c>
    </row>
    <row spans="1:4" r="9">
      <c s="4" r="A9" t="s">
        <v>409</v>
      </c>
      <c s="7" r="B9" t="n">
        <v>987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10</v>
      </c>
      <c s="2" r="B1" t="s">
        <v>2</v>
      </c>
      <c s="2" r="C1" t="s">
        <v>28</v>
      </c>
    </row>
    <row spans="1:3" r="2">
      <c s="3" r="A2" t="s">
        <v>411</v>
      </c>
    </row>
    <row spans="1:3" r="3">
      <c s="4" r="A3" t="s">
        <v>412</v>
      </c>
      <c s="7" r="B3" t="n">
        <v>-112753</v>
      </c>
      <c s="7" r="C3" t="n">
        <v>-116000</v>
      </c>
    </row>
    <row spans="1:3" r="4">
      <c s="4" r="A4" t="s">
        <v>413</v>
      </c>
      <c s="5" r="B4" t="n">
        <v>235688</v>
      </c>
      <c s="7" r="C4" t="n">
        <v>280959</v>
      </c>
    </row>
    <row spans="1:3" r="5">
      <c s="4" r="A5" t="s">
        <v>240</v>
      </c>
    </row>
    <row spans="1:3" r="6">
      <c s="3" r="A6" t="s">
        <v>411</v>
      </c>
    </row>
    <row spans="1:3" r="7">
      <c s="5" r="A7" t="n">
        <v>2015</v>
      </c>
      <c s="5" r="B7" t="n">
        <v>102266</v>
      </c>
    </row>
    <row spans="1:3" r="8">
      <c s="5" r="A8" t="n">
        <v>2016</v>
      </c>
      <c s="5" r="B8" t="n">
        <v>126822</v>
      </c>
    </row>
    <row spans="1:3" r="9">
      <c s="5" r="A9" t="n">
        <v>2017</v>
      </c>
      <c s="5" r="B9" t="n">
        <v>25831</v>
      </c>
    </row>
    <row spans="1:3" r="10">
      <c s="4" r="A10" t="s">
        <v>414</v>
      </c>
      <c s="5" r="B10" t="n">
        <v>254919</v>
      </c>
    </row>
    <row spans="1:3" r="11">
      <c s="4" r="A11" t="s">
        <v>415</v>
      </c>
      <c s="5" r="B11" t="n">
        <v>206833</v>
      </c>
    </row>
    <row spans="1:3" r="12">
      <c s="4" r="A12" t="s">
        <v>416</v>
      </c>
      <c s="5" r="B12" t="n">
        <v>461752</v>
      </c>
    </row>
    <row spans="1:3" r="13">
      <c s="4" r="A13" t="s">
        <v>417</v>
      </c>
      <c s="5" r="B13" t="n">
        <v>-81031</v>
      </c>
    </row>
    <row spans="1:3" r="14">
      <c s="4" r="A14" t="s">
        <v>418</v>
      </c>
      <c s="5" r="B14" t="n">
        <v>380721</v>
      </c>
    </row>
    <row spans="1:3" r="15">
      <c s="4" r="A15" t="s">
        <v>412</v>
      </c>
      <c s="5" r="B15" t="n">
        <v>-112753</v>
      </c>
    </row>
    <row spans="1:3" r="16">
      <c s="4" r="A16" t="s">
        <v>419</v>
      </c>
      <c s="5" r="B16" t="n">
        <v>267968</v>
      </c>
    </row>
    <row spans="1:3" r="17">
      <c s="4" r="A17" t="s">
        <v>420</v>
      </c>
      <c s="5" r="B17" t="n">
        <v>-32280</v>
      </c>
    </row>
    <row spans="1:3" r="18">
      <c s="4" r="A18" t="s">
        <v>413</v>
      </c>
      <c s="7" r="B18" t="n">
        <v>2356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421</v>
      </c>
      <c s="2" r="B1" t="s">
        <v>1</v>
      </c>
    </row>
    <row spans="1:3" r="2">
      <c s="2" r="B2" t="s">
        <v>2</v>
      </c>
      <c s="2" r="C2" t="s">
        <v>28</v>
      </c>
    </row>
    <row spans="1:3" r="3">
      <c s="4" r="A3" t="s">
        <v>71</v>
      </c>
      <c s="5" r="B3" t="n">
        <v>600000000</v>
      </c>
      <c s="5" r="C3" t="n">
        <v>600000000</v>
      </c>
    </row>
    <row spans="1:3" r="4">
      <c s="4" r="A4" t="s">
        <v>422</v>
      </c>
      <c s="7" r="B4" t="n">
        <v>10800</v>
      </c>
    </row>
    <row spans="1:3" r="5">
      <c s="4" r="A5" t="s">
        <v>423</v>
      </c>
      <c s="4" r="B5" t="s">
        <v>396</v>
      </c>
    </row>
    <row spans="1:3" r="6">
      <c s="4" r="A6" t="s">
        <v>424</v>
      </c>
      <c s="5" r="B6" t="n">
        <v>112000</v>
      </c>
    </row>
    <row spans="1:3" r="7">
      <c s="4" r="A7" t="s">
        <v>425</v>
      </c>
    </row>
    <row spans="1:3" r="8">
      <c s="4" r="A8" t="s">
        <v>426</v>
      </c>
      <c s="5" r="B8" t="n">
        <v>125000</v>
      </c>
    </row>
    <row spans="1:3" r="9">
      <c s="4" r="A9" t="s">
        <v>310</v>
      </c>
      <c s="9" r="B9" t="n">
        <v>0.12</v>
      </c>
    </row>
    <row spans="1:3" r="10">
      <c s="4" r="A10" t="s">
        <v>427</v>
      </c>
      <c s="7" r="B10" t="n">
        <v>15000</v>
      </c>
    </row>
    <row spans="1:3" r="11">
      <c s="4" r="A11" t="s">
        <v>428</v>
      </c>
    </row>
    <row spans="1:3" r="12">
      <c s="4" r="A12" t="s">
        <v>426</v>
      </c>
      <c s="5" r="B12" t="n">
        <v>500000</v>
      </c>
    </row>
    <row spans="1:3" r="13">
      <c s="4" r="A13" t="s">
        <v>310</v>
      </c>
      <c s="9" r="B13" t="n">
        <v>0.05</v>
      </c>
    </row>
    <row spans="1:3" r="14">
      <c s="4" r="A14" t="s">
        <v>427</v>
      </c>
      <c s="7" r="B14"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8</v>
      </c>
      <c s="2" r="B1" t="s">
        <v>2</v>
      </c>
      <c s="2" r="C1" t="s">
        <v>28</v>
      </c>
    </row>
    <row spans="1:3" r="2">
      <c s="3" r="A2" t="s">
        <v>69</v>
      </c>
    </row>
    <row spans="1:3" r="3">
      <c s="4" r="A3" t="s">
        <v>70</v>
      </c>
      <c s="8" r="B3" t="n">
        <v>0.001</v>
      </c>
      <c s="8" r="C3" t="n">
        <v>0.001</v>
      </c>
    </row>
    <row spans="1:3" r="4">
      <c s="4" r="A4" t="s">
        <v>71</v>
      </c>
      <c s="5" r="B4" t="n">
        <v>600000000</v>
      </c>
      <c s="5" r="C4" t="n">
        <v>600000000</v>
      </c>
    </row>
    <row spans="1:3" r="5">
      <c s="4" r="A5" t="s">
        <v>72</v>
      </c>
      <c s="5" r="B5" t="n">
        <v>14371587</v>
      </c>
      <c s="5" r="C5" t="n">
        <v>10151390</v>
      </c>
    </row>
    <row spans="1:3" r="6">
      <c s="4" r="A6" t="s">
        <v>73</v>
      </c>
      <c s="5" r="B6" t="n">
        <v>14371587</v>
      </c>
      <c s="5" r="C6" t="n">
        <v>10151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429</v>
      </c>
      <c s="2" r="B1" t="s">
        <v>75</v>
      </c>
      <c s="2" r="D1" t="s">
        <v>1</v>
      </c>
    </row>
    <row spans="1:5" r="2">
      <c s="2" r="B2" t="s">
        <v>2</v>
      </c>
      <c s="2" r="C2" t="s">
        <v>76</v>
      </c>
      <c s="2" r="D2" t="s">
        <v>2</v>
      </c>
      <c s="2" r="E2" t="s">
        <v>76</v>
      </c>
    </row>
    <row spans="1:5" r="3">
      <c s="3" r="A3" t="s">
        <v>430</v>
      </c>
    </row>
    <row spans="1:5" r="4">
      <c s="4" r="A4" t="s">
        <v>431</v>
      </c>
      <c s="7" r="D4" t="n">
        <v>-934305</v>
      </c>
    </row>
    <row spans="1:5" r="5">
      <c s="4" r="A5" t="s">
        <v>432</v>
      </c>
      <c s="5" r="D5" t="n">
        <v>10151390</v>
      </c>
    </row>
    <row spans="1:5" r="6">
      <c s="4" r="A6" t="s">
        <v>100</v>
      </c>
      <c s="7" r="D6" t="n">
        <v>12840</v>
      </c>
    </row>
    <row spans="1:5" r="7">
      <c s="4" r="A7" t="s">
        <v>433</v>
      </c>
      <c s="5" r="D7" t="n">
        <v>115474</v>
      </c>
    </row>
    <row spans="1:5" r="8">
      <c s="4" r="A8" t="s">
        <v>434</v>
      </c>
      <c s="5" r="D8" t="n">
        <v>5000</v>
      </c>
    </row>
    <row spans="1:5" r="9">
      <c s="4" r="A9" t="s">
        <v>435</v>
      </c>
      <c s="5" r="D9" t="n">
        <v>123392</v>
      </c>
    </row>
    <row spans="1:5" r="10">
      <c s="4" r="A10" t="s">
        <v>436</v>
      </c>
      <c s="5" r="D10" t="n">
        <v>40000</v>
      </c>
    </row>
    <row spans="1:5" r="11">
      <c s="4" r="A11" t="s">
        <v>437</v>
      </c>
      <c s="5" r="D11" t="n">
        <v>272275</v>
      </c>
    </row>
    <row spans="1:5" r="12">
      <c s="4" r="A12" t="s">
        <v>438</v>
      </c>
      <c s="5" r="D12" t="n">
        <v>68672</v>
      </c>
    </row>
    <row spans="1:5" r="13">
      <c s="4" r="A13" t="s">
        <v>94</v>
      </c>
      <c s="7" r="B13" t="n">
        <v>-321893</v>
      </c>
      <c s="7" r="C13" t="n">
        <v>-575114</v>
      </c>
      <c s="5" r="D13" t="n">
        <v>-812725</v>
      </c>
      <c s="7" r="E13" t="n">
        <v>-1165490</v>
      </c>
    </row>
    <row spans="1:5" r="14">
      <c s="4" r="A14" t="s">
        <v>439</v>
      </c>
      <c s="7" r="B14" t="n">
        <v>-1109377</v>
      </c>
      <c s="7" r="D14" t="n">
        <v>-1109377</v>
      </c>
    </row>
    <row spans="1:5" r="15">
      <c s="4" r="A15" t="s">
        <v>440</v>
      </c>
      <c s="5" r="B15" t="n">
        <v>14371587</v>
      </c>
      <c s="5" r="D15" t="n">
        <v>14371587</v>
      </c>
    </row>
    <row spans="1:5" r="16">
      <c s="4" r="A16" t="s">
        <v>441</v>
      </c>
    </row>
    <row spans="1:5" r="17">
      <c s="3" r="A17" t="s">
        <v>430</v>
      </c>
    </row>
    <row spans="1:5" r="18">
      <c s="4" r="A18" t="s">
        <v>431</v>
      </c>
      <c s="7" r="D18" t="n">
        <v>10151</v>
      </c>
    </row>
    <row spans="1:5" r="19">
      <c s="4" r="A19" t="s">
        <v>432</v>
      </c>
      <c s="5" r="D19" t="n">
        <v>10151390</v>
      </c>
    </row>
    <row spans="1:5" r="20">
      <c s="4" r="A20" t="s">
        <v>433</v>
      </c>
      <c s="7" r="D20" t="n">
        <v>655</v>
      </c>
    </row>
    <row spans="1:5" r="21">
      <c s="4" r="A21" t="s">
        <v>442</v>
      </c>
      <c s="5" r="D21" t="n">
        <v>655000</v>
      </c>
    </row>
    <row spans="1:5" r="22">
      <c s="4" r="A22" t="s">
        <v>434</v>
      </c>
      <c s="7" r="D22" t="n">
        <v>100</v>
      </c>
    </row>
    <row spans="1:5" r="23">
      <c s="4" r="A23" t="s">
        <v>443</v>
      </c>
      <c s="5" r="D23" t="n">
        <v>100000</v>
      </c>
    </row>
    <row spans="1:5" r="24">
      <c s="4" r="A24" t="s">
        <v>435</v>
      </c>
      <c s="7" r="D24" t="n">
        <v>579</v>
      </c>
    </row>
    <row spans="1:5" r="25">
      <c s="4" r="A25" t="s">
        <v>444</v>
      </c>
      <c s="5" r="D25" t="n">
        <v>578772</v>
      </c>
    </row>
    <row spans="1:5" r="26">
      <c s="4" r="A26" t="s">
        <v>436</v>
      </c>
      <c s="7" r="D26" t="n">
        <v>625</v>
      </c>
    </row>
    <row spans="1:5" r="27">
      <c s="4" r="A27" t="s">
        <v>445</v>
      </c>
      <c s="5" r="D27" t="n">
        <v>625000</v>
      </c>
    </row>
    <row spans="1:5" r="28">
      <c s="4" r="A28" t="s">
        <v>437</v>
      </c>
      <c s="7" r="D28" t="n">
        <v>2261</v>
      </c>
    </row>
    <row spans="1:5" r="29">
      <c s="4" r="A29" t="s">
        <v>446</v>
      </c>
      <c s="5" r="D29" t="n">
        <v>2261425</v>
      </c>
    </row>
    <row spans="1:5" r="30">
      <c s="4" r="A30" t="s">
        <v>439</v>
      </c>
      <c s="7" r="B30" t="n">
        <v>14371</v>
      </c>
      <c s="7" r="D30" t="n">
        <v>14371</v>
      </c>
    </row>
    <row spans="1:5" r="31">
      <c s="4" r="A31" t="s">
        <v>440</v>
      </c>
      <c s="5" r="B31" t="n">
        <v>14371587</v>
      </c>
      <c s="5" r="D31" t="n">
        <v>14371587</v>
      </c>
    </row>
    <row spans="1:5" r="32">
      <c s="4" r="A32" t="s">
        <v>447</v>
      </c>
    </row>
    <row spans="1:5" r="33">
      <c s="3" r="A33" t="s">
        <v>430</v>
      </c>
    </row>
    <row spans="1:5" r="34">
      <c s="4" r="A34" t="s">
        <v>431</v>
      </c>
      <c s="7" r="D34" t="n">
        <v>2832392</v>
      </c>
    </row>
    <row spans="1:5" r="35">
      <c s="4" r="A35" t="s">
        <v>100</v>
      </c>
      <c s="5" r="D35" t="n">
        <v>12840</v>
      </c>
    </row>
    <row spans="1:5" r="36">
      <c s="4" r="A36" t="s">
        <v>433</v>
      </c>
      <c s="5" r="D36" t="n">
        <v>114819</v>
      </c>
    </row>
    <row spans="1:5" r="37">
      <c s="4" r="A37" t="s">
        <v>434</v>
      </c>
      <c s="5" r="D37" t="n">
        <v>4900</v>
      </c>
    </row>
    <row spans="1:5" r="38">
      <c s="4" r="A38" t="s">
        <v>435</v>
      </c>
      <c s="5" r="D38" t="n">
        <v>122813</v>
      </c>
    </row>
    <row spans="1:5" r="39">
      <c s="4" r="A39" t="s">
        <v>436</v>
      </c>
      <c s="5" r="D39" t="n">
        <v>39375</v>
      </c>
    </row>
    <row spans="1:5" r="40">
      <c s="4" r="A40" t="s">
        <v>437</v>
      </c>
      <c s="5" r="D40" t="n">
        <v>270014</v>
      </c>
    </row>
    <row spans="1:5" r="41">
      <c s="4" r="A41" t="s">
        <v>438</v>
      </c>
      <c s="5" r="D41" t="n">
        <v>68672</v>
      </c>
    </row>
    <row spans="1:5" r="42">
      <c s="4" r="A42" t="s">
        <v>439</v>
      </c>
      <c s="7" r="B42" t="n">
        <v>3465825</v>
      </c>
      <c s="5" r="D42" t="n">
        <v>3465825</v>
      </c>
    </row>
    <row spans="1:5" r="43">
      <c s="4" r="A43" t="s">
        <v>448</v>
      </c>
    </row>
    <row spans="1:5" r="44">
      <c s="3" r="A44" t="s">
        <v>430</v>
      </c>
    </row>
    <row spans="1:5" r="45">
      <c s="4" r="A45" t="s">
        <v>431</v>
      </c>
      <c s="5" r="D45" t="n">
        <v>-3776848</v>
      </c>
    </row>
    <row spans="1:5" r="46">
      <c s="4" r="A46" t="s">
        <v>94</v>
      </c>
      <c s="5" r="D46" t="n">
        <v>-812725</v>
      </c>
    </row>
    <row spans="1:5" r="47">
      <c s="4" r="A47" t="s">
        <v>439</v>
      </c>
      <c s="7" r="B47" t="n">
        <v>-4589573</v>
      </c>
      <c s="7" r="D47" t="n">
        <v>-45895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66"/>
    <col customWidth="1" max="2" min="2" width="28"/>
  </cols>
  <sheetData>
    <row spans="1:2" r="1">
      <c s="1" r="A1" t="s">
        <v>449</v>
      </c>
      <c s="2" r="B1" t="s">
        <v>450</v>
      </c>
    </row>
    <row spans="1:2" r="2">
      <c s="4" r="A2" t="s">
        <v>282</v>
      </c>
      <c s="5" r="B2" t="n">
        <v>31178520</v>
      </c>
    </row>
    <row spans="1:2" r="3">
      <c s="4" r="A3" t="s">
        <v>451</v>
      </c>
    </row>
    <row spans="1:2" r="4">
      <c s="4" r="A4" t="s">
        <v>282</v>
      </c>
      <c s="5" r="B4" t="n">
        <v>12500</v>
      </c>
    </row>
    <row spans="1:2" r="5">
      <c s="4" r="A5" t="s">
        <v>452</v>
      </c>
      <c s="7" r="B5" t="n">
        <v>60</v>
      </c>
    </row>
    <row spans="1:2" r="6">
      <c s="4" r="A6" t="s">
        <v>453</v>
      </c>
      <c s="11" r="B6" t="n">
        <v>2018</v>
      </c>
    </row>
    <row spans="1:2" r="7">
      <c s="4" r="A7" t="s">
        <v>454</v>
      </c>
    </row>
    <row spans="1:2" r="8">
      <c s="4" r="A8" t="s">
        <v>282</v>
      </c>
      <c s="5" r="B8" t="n">
        <v>5500000</v>
      </c>
    </row>
    <row spans="1:2" r="9">
      <c s="4" r="A9" t="s">
        <v>452</v>
      </c>
      <c s="9" r="B9" t="n">
        <v>0.05</v>
      </c>
    </row>
    <row spans="1:2" r="10">
      <c s="4" r="A10" t="s">
        <v>453</v>
      </c>
      <c s="4" r="B10" t="s">
        <v>455</v>
      </c>
    </row>
    <row spans="1:2" r="11">
      <c s="4" r="A11" t="s">
        <v>456</v>
      </c>
    </row>
    <row spans="1:2" r="12">
      <c s="4" r="A12" t="s">
        <v>282</v>
      </c>
      <c s="5" r="B12" t="n">
        <v>6000000</v>
      </c>
    </row>
    <row spans="1:2" r="13">
      <c s="4" r="A13" t="s">
        <v>452</v>
      </c>
      <c s="9" r="B13" t="n">
        <v>0.06</v>
      </c>
    </row>
    <row spans="1:2" r="14">
      <c s="4" r="A14" t="s">
        <v>453</v>
      </c>
      <c s="4" r="B14" t="s">
        <v>457</v>
      </c>
    </row>
    <row spans="1:2" r="15">
      <c s="4" r="A15" t="s">
        <v>458</v>
      </c>
    </row>
    <row spans="1:2" r="16">
      <c s="4" r="A16" t="s">
        <v>282</v>
      </c>
      <c s="5" r="B16" t="n">
        <v>861250</v>
      </c>
    </row>
    <row spans="1:2" r="17">
      <c s="4" r="A17" t="s">
        <v>452</v>
      </c>
      <c s="9" r="B17" t="n">
        <v>0.12</v>
      </c>
    </row>
    <row spans="1:2" r="18">
      <c s="4" r="A18" t="s">
        <v>453</v>
      </c>
      <c s="4" r="B18" t="s">
        <v>459</v>
      </c>
    </row>
    <row spans="1:2" r="19">
      <c s="4" r="A19" t="s">
        <v>460</v>
      </c>
    </row>
    <row spans="1:2" r="20">
      <c s="4" r="A20" t="s">
        <v>282</v>
      </c>
      <c s="5" r="B20" t="n">
        <v>1142336</v>
      </c>
    </row>
    <row spans="1:2" r="21">
      <c s="4" r="A21" t="s">
        <v>452</v>
      </c>
      <c s="9" r="B21" t="n">
        <v>0.24</v>
      </c>
    </row>
    <row spans="1:2" r="22">
      <c s="4" r="A22" t="s">
        <v>453</v>
      </c>
      <c s="4" r="B22" t="s">
        <v>461</v>
      </c>
    </row>
    <row spans="1:2" r="23">
      <c s="4" r="A23" t="s">
        <v>462</v>
      </c>
    </row>
    <row spans="1:2" r="24">
      <c s="4" r="A24" t="s">
        <v>453</v>
      </c>
      <c s="4" r="B24" t="s">
        <v>463</v>
      </c>
    </row>
    <row spans="1:2" r="25">
      <c s="4" r="A25" t="s">
        <v>464</v>
      </c>
    </row>
    <row spans="1:2" r="26">
      <c s="4" r="A26" t="s">
        <v>453</v>
      </c>
      <c s="4" r="B26" t="s">
        <v>465</v>
      </c>
    </row>
    <row spans="1:2" r="27">
      <c s="4" r="A27" t="s">
        <v>466</v>
      </c>
    </row>
    <row spans="1:2" r="28">
      <c s="4" r="A28" t="s">
        <v>282</v>
      </c>
      <c s="5" r="B28" t="n">
        <v>18480</v>
      </c>
    </row>
    <row spans="1:2" r="29">
      <c s="4" r="A29" t="s">
        <v>452</v>
      </c>
      <c s="9" r="B29" t="n">
        <v>0.01</v>
      </c>
    </row>
    <row spans="1:2" r="30">
      <c s="4" r="A30" t="s">
        <v>453</v>
      </c>
      <c s="4" r="B30" t="s">
        <v>467</v>
      </c>
    </row>
    <row spans="1:2" r="31">
      <c s="4" r="A31" t="s">
        <v>466</v>
      </c>
    </row>
    <row spans="1:2" r="32">
      <c s="4" r="A32" t="s">
        <v>282</v>
      </c>
      <c s="5" r="B32" t="n">
        <v>420000</v>
      </c>
    </row>
    <row spans="1:2" r="33">
      <c s="4" r="A33" t="s">
        <v>452</v>
      </c>
      <c s="9" r="B33" t="n">
        <v>0.35</v>
      </c>
    </row>
    <row spans="1:2" r="34">
      <c s="4" r="A34" t="s">
        <v>453</v>
      </c>
      <c s="4" r="B34" t="s">
        <v>468</v>
      </c>
    </row>
    <row spans="1:2" r="35">
      <c s="4" r="A35" t="s">
        <v>466</v>
      </c>
    </row>
    <row spans="1:2" r="36">
      <c s="4" r="A36" t="s">
        <v>282</v>
      </c>
      <c s="5" r="B36" t="n">
        <v>35000</v>
      </c>
    </row>
    <row spans="1:2" r="37">
      <c s="4" r="A37" t="s">
        <v>452</v>
      </c>
      <c s="9" r="B37" t="n">
        <v>0.24</v>
      </c>
    </row>
    <row spans="1:2" r="38">
      <c s="4" r="A38" t="s">
        <v>453</v>
      </c>
      <c s="4" r="B38" t="s">
        <v>467</v>
      </c>
    </row>
    <row spans="1:2" r="39">
      <c s="4" r="A39" t="s">
        <v>466</v>
      </c>
    </row>
    <row spans="1:2" r="40">
      <c s="4" r="A40" t="s">
        <v>282</v>
      </c>
      <c s="5" r="B40" t="n">
        <v>882000</v>
      </c>
    </row>
    <row spans="1:2" r="41">
      <c s="4" r="A41" t="s">
        <v>452</v>
      </c>
      <c s="9" r="B41" t="n">
        <v>0.05</v>
      </c>
    </row>
    <row spans="1:2" r="42">
      <c s="4" r="A42" t="s">
        <v>453</v>
      </c>
      <c s="4" r="B42" t="s">
        <v>469</v>
      </c>
    </row>
    <row spans="1:2" r="43">
      <c s="4" r="A43" t="s">
        <v>466</v>
      </c>
    </row>
    <row spans="1:2" r="44">
      <c s="4" r="A44" t="s">
        <v>282</v>
      </c>
      <c s="5" r="B44" t="n">
        <v>1184000</v>
      </c>
    </row>
    <row spans="1:2" r="45">
      <c s="4" r="A45" t="s">
        <v>452</v>
      </c>
      <c s="9" r="B45" t="n">
        <v>0.06</v>
      </c>
    </row>
    <row spans="1:2" r="46">
      <c s="4" r="A46" t="s">
        <v>453</v>
      </c>
      <c s="4" r="B46" t="s">
        <v>457</v>
      </c>
    </row>
    <row spans="1:2" r="47">
      <c s="4" r="A47" t="s">
        <v>470</v>
      </c>
    </row>
    <row spans="1:2" r="48">
      <c s="4" r="A48" t="s">
        <v>282</v>
      </c>
      <c s="5" r="B48" t="n">
        <v>729166</v>
      </c>
    </row>
    <row spans="1:2" r="49">
      <c s="4" r="A49" t="s">
        <v>452</v>
      </c>
      <c s="9" r="B49" t="n">
        <v>0.24</v>
      </c>
    </row>
    <row spans="1:2" r="50">
      <c s="4" r="A50" t="s">
        <v>453</v>
      </c>
      <c s="4" r="B50" t="s">
        <v>471</v>
      </c>
    </row>
    <row spans="1:2" r="51">
      <c s="4" r="A51" t="s">
        <v>472</v>
      </c>
    </row>
    <row spans="1:2" r="52">
      <c s="4" r="A52" t="s">
        <v>282</v>
      </c>
      <c s="5" r="B52" t="n">
        <v>243334</v>
      </c>
    </row>
    <row spans="1:2" r="53">
      <c s="4" r="A53" t="s">
        <v>452</v>
      </c>
      <c s="9" r="B53" t="n">
        <v>0.35</v>
      </c>
    </row>
    <row spans="1:2" r="54">
      <c s="4" r="A54" t="s">
        <v>453</v>
      </c>
      <c s="4" r="B54" t="s">
        <v>468</v>
      </c>
    </row>
    <row spans="1:2" r="55">
      <c s="4" r="A55" t="s">
        <v>473</v>
      </c>
    </row>
    <row spans="1:2" r="56">
      <c s="4" r="A56" t="s">
        <v>282</v>
      </c>
      <c s="5" r="B56" t="n">
        <v>200000</v>
      </c>
    </row>
    <row spans="1:2" r="57">
      <c s="4" r="A57" t="s">
        <v>452</v>
      </c>
      <c s="9" r="B57" t="n">
        <v>0.35</v>
      </c>
    </row>
    <row spans="1:2" r="58">
      <c s="4" r="A58" t="s">
        <v>453</v>
      </c>
      <c s="6" r="B58" t="s">
        <v>474</v>
      </c>
    </row>
    <row spans="1:2" r="59">
      <c s="4" r="A59" t="s">
        <v>475</v>
      </c>
    </row>
    <row spans="1:2" r="60">
      <c s="4" r="A60" t="s">
        <v>282</v>
      </c>
      <c s="5" r="B60" t="n">
        <v>246563</v>
      </c>
    </row>
    <row spans="1:2" r="61">
      <c s="4" r="A61" t="s">
        <v>452</v>
      </c>
      <c s="9" r="B61" t="n">
        <v>0.2</v>
      </c>
    </row>
    <row spans="1:2" r="62">
      <c s="4" r="A62" t="s">
        <v>453</v>
      </c>
      <c s="6" r="B62" t="s">
        <v>476</v>
      </c>
    </row>
    <row spans="1:2" r="63">
      <c s="4" r="A63" t="s">
        <v>475</v>
      </c>
    </row>
    <row spans="1:2" r="64">
      <c s="4" r="A64" t="s">
        <v>282</v>
      </c>
      <c s="5" r="B64" t="n">
        <v>483889</v>
      </c>
    </row>
    <row spans="1:2" r="65">
      <c s="4" r="A65" t="s">
        <v>452</v>
      </c>
      <c s="9" r="B65" t="n">
        <v>0.24</v>
      </c>
    </row>
    <row spans="1:2" r="66">
      <c s="4" r="A66" t="s">
        <v>453</v>
      </c>
      <c s="6" r="B66" t="s">
        <v>477</v>
      </c>
    </row>
    <row spans="1:2" r="67">
      <c s="4" r="A67" t="s">
        <v>478</v>
      </c>
    </row>
    <row spans="1:2" r="68">
      <c s="4" r="A68" t="s">
        <v>282</v>
      </c>
      <c s="5" r="B68" t="n">
        <v>41667</v>
      </c>
    </row>
    <row spans="1:2" r="69">
      <c s="4" r="A69" t="s">
        <v>452</v>
      </c>
      <c s="9" r="B69" t="n">
        <v>0.18</v>
      </c>
    </row>
    <row spans="1:2" r="70">
      <c s="4" r="A70" t="s">
        <v>453</v>
      </c>
      <c s="6" r="B70" t="s">
        <v>479</v>
      </c>
    </row>
    <row spans="1:2" r="71">
      <c s="4" r="A71" t="s">
        <v>480</v>
      </c>
    </row>
    <row spans="1:2" r="72">
      <c s="4" r="A72" t="s">
        <v>282</v>
      </c>
      <c s="5" r="B72" t="n">
        <v>116668</v>
      </c>
    </row>
    <row spans="1:2" r="73">
      <c s="4" r="A73" t="s">
        <v>452</v>
      </c>
      <c s="9" r="B73" t="n">
        <v>0.35</v>
      </c>
    </row>
    <row spans="1:2" r="74">
      <c s="4" r="A74" t="s">
        <v>453</v>
      </c>
      <c s="4" r="B74" t="s">
        <v>481</v>
      </c>
    </row>
    <row spans="1:2" r="75">
      <c s="4" r="A75" t="s">
        <v>482</v>
      </c>
    </row>
    <row spans="1:2" r="76">
      <c s="4" r="A76" t="s">
        <v>282</v>
      </c>
      <c s="5" r="B76" t="n">
        <v>52600</v>
      </c>
    </row>
    <row spans="1:2" r="77">
      <c s="4" r="A77" t="s">
        <v>452</v>
      </c>
      <c s="9" r="B77" t="n">
        <v>0.35</v>
      </c>
    </row>
    <row spans="1:2" r="78">
      <c s="4" r="A78" t="s">
        <v>453</v>
      </c>
      <c s="6" r="B78" t="s">
        <v>483</v>
      </c>
    </row>
    <row spans="1:2" r="79">
      <c s="4" r="A79" t="s">
        <v>484</v>
      </c>
    </row>
    <row spans="1:2" r="80">
      <c s="4" r="A80" t="s">
        <v>282</v>
      </c>
      <c s="5" r="B80" t="n">
        <v>6000000</v>
      </c>
    </row>
    <row spans="1:2" r="81">
      <c s="4" r="A81" t="s">
        <v>452</v>
      </c>
      <c s="9" r="B81" t="n">
        <v>0.05</v>
      </c>
    </row>
    <row spans="1:2" r="82">
      <c s="4" r="A82" t="s">
        <v>485</v>
      </c>
    </row>
    <row spans="1:2" r="83">
      <c s="4" r="A83" t="s">
        <v>282</v>
      </c>
      <c s="5" r="B83" t="n">
        <v>6000000</v>
      </c>
    </row>
    <row spans="1:2" r="84">
      <c s="4" r="A84" t="s">
        <v>452</v>
      </c>
      <c s="9" r="B84" t="n">
        <v>0.06</v>
      </c>
    </row>
    <row spans="1:2" r="85">
      <c s="4" r="A85" t="s">
        <v>486</v>
      </c>
    </row>
    <row spans="1:2" r="86">
      <c s="4" r="A86" t="s">
        <v>282</v>
      </c>
      <c s="5" r="B86" t="n">
        <v>382400</v>
      </c>
    </row>
    <row spans="1:2" r="87">
      <c s="4" r="A87" t="s">
        <v>452</v>
      </c>
      <c s="4" r="B87" t="s">
        <v>356</v>
      </c>
    </row>
    <row spans="1:2" r="88">
      <c s="4" r="A88" t="s">
        <v>453</v>
      </c>
      <c s="4" r="B88" t="s">
        <v>487</v>
      </c>
    </row>
    <row spans="1:2" r="89">
      <c s="4" r="A89" t="s">
        <v>488</v>
      </c>
    </row>
    <row spans="1:2" r="90">
      <c s="4" r="A90" t="s">
        <v>282</v>
      </c>
      <c s="5" r="B90" t="n">
        <v>426667</v>
      </c>
    </row>
    <row spans="1:2" r="91">
      <c s="4" r="A91" t="s">
        <v>452</v>
      </c>
      <c s="4" r="B91" t="s">
        <v>489</v>
      </c>
    </row>
    <row spans="1:2" r="92">
      <c s="4" r="A92" t="s">
        <v>453</v>
      </c>
      <c s="4" r="B92" t="s">
        <v>490</v>
      </c>
    </row>
    <row spans="1:2" r="93">
      <c s="4" r="A93" t="s">
        <v>491</v>
      </c>
    </row>
    <row spans="1:2" r="94">
      <c s="4" r="A94" t="s">
        <v>282</v>
      </c>
      <c s="5" r="B94" t="n">
        <v>200000</v>
      </c>
    </row>
    <row spans="1:2" r="95">
      <c s="4" r="A95" t="s">
        <v>452</v>
      </c>
      <c s="4" r="B95" t="s">
        <v>356</v>
      </c>
    </row>
    <row spans="1:2" r="96">
      <c s="4" r="A96" t="s">
        <v>453</v>
      </c>
      <c s="12" r="B96" t="n">
        <v>20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92</v>
      </c>
      <c s="2" r="B1" t="s">
        <v>1</v>
      </c>
      <c s="2" r="C1" t="s">
        <v>493</v>
      </c>
    </row>
    <row spans="1:3" r="2">
      <c s="2" r="B2" t="s">
        <v>2</v>
      </c>
      <c s="2" r="C2" t="s">
        <v>28</v>
      </c>
    </row>
    <row spans="1:3" r="3">
      <c s="3" r="A3" t="s">
        <v>494</v>
      </c>
    </row>
    <row spans="1:3" r="4">
      <c s="4" r="A4" t="s">
        <v>495</v>
      </c>
      <c s="7" r="B4" t="n">
        <v>309993</v>
      </c>
    </row>
    <row spans="1:3" r="5">
      <c s="4" r="A5" t="s">
        <v>496</v>
      </c>
      <c s="5" r="B5" t="n">
        <v>336920</v>
      </c>
      <c s="7" r="C5" t="n">
        <v>309993</v>
      </c>
    </row>
    <row spans="1:3" r="6">
      <c s="4" r="A6" t="s">
        <v>497</v>
      </c>
    </row>
    <row spans="1:3" r="7">
      <c s="3" r="A7" t="s">
        <v>494</v>
      </c>
    </row>
    <row spans="1:3" r="8">
      <c s="4" r="A8" t="s">
        <v>495</v>
      </c>
      <c s="5" r="B8" t="n">
        <v>309993</v>
      </c>
      <c s="5" r="C8" t="n">
        <v>214609</v>
      </c>
    </row>
    <row spans="1:3" r="9">
      <c s="4" r="A9" t="s">
        <v>498</v>
      </c>
      <c s="5" r="B9" t="n">
        <v>7128</v>
      </c>
      <c s="5" r="C9" t="n">
        <v>285269</v>
      </c>
    </row>
    <row spans="1:3" r="10">
      <c s="4" r="A10" t="s">
        <v>499</v>
      </c>
      <c s="5" r="B10" t="n">
        <v>50100</v>
      </c>
    </row>
    <row spans="1:3" r="11">
      <c s="4" r="A11" t="s">
        <v>500</v>
      </c>
      <c s="5" r="C11" t="n">
        <v>6951</v>
      </c>
    </row>
    <row spans="1:3" r="12">
      <c s="4" r="A12" t="s">
        <v>501</v>
      </c>
      <c s="5" r="C12" t="n">
        <v>-87921</v>
      </c>
    </row>
    <row spans="1:3" r="13">
      <c s="4" r="A13" t="s">
        <v>502</v>
      </c>
      <c s="5" r="C13" t="n">
        <v>43108</v>
      </c>
    </row>
    <row spans="1:3" r="14">
      <c s="4" r="A14" t="s">
        <v>503</v>
      </c>
      <c s="5" r="C14" t="n">
        <v>-52833</v>
      </c>
    </row>
    <row spans="1:3" r="15">
      <c s="4" r="A15" t="s">
        <v>504</v>
      </c>
      <c s="5" r="B15" t="n">
        <v>-30301</v>
      </c>
      <c s="5" r="C15" t="n">
        <v>-99190</v>
      </c>
    </row>
    <row spans="1:3" r="16">
      <c s="4" r="A16" t="s">
        <v>496</v>
      </c>
      <c s="7" r="B16" t="n">
        <v>336920</v>
      </c>
      <c s="7" r="C16" t="n">
        <v>3099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21"/>
    <col customWidth="1" max="3" min="3" width="17"/>
    <col customWidth="1" max="4" min="4" width="14"/>
  </cols>
  <sheetData>
    <row spans="1:4" r="1">
      <c s="1" r="A1" t="s">
        <v>505</v>
      </c>
      <c s="2" r="B1" t="s">
        <v>1</v>
      </c>
    </row>
    <row spans="1:4" r="2">
      <c s="2" r="B2" t="s">
        <v>506</v>
      </c>
      <c s="2" r="C2" t="s">
        <v>507</v>
      </c>
      <c s="2" r="D2" t="s">
        <v>508</v>
      </c>
    </row>
    <row spans="1:4" r="3">
      <c s="4" r="A3" t="s">
        <v>509</v>
      </c>
    </row>
    <row spans="1:4" r="4">
      <c s="4" r="A4" t="s">
        <v>510</v>
      </c>
      <c s="13" r="C4" t="n">
        <v>200000</v>
      </c>
    </row>
    <row spans="1:4" r="5">
      <c s="4" r="A5" t="s">
        <v>511</v>
      </c>
    </row>
    <row spans="1:4" r="6">
      <c s="4" r="A6" t="s">
        <v>510</v>
      </c>
      <c s="5" r="C6" t="n">
        <v>200000</v>
      </c>
    </row>
    <row spans="1:4" r="7">
      <c s="4" r="A7" t="s">
        <v>512</v>
      </c>
    </row>
    <row spans="1:4" r="8">
      <c s="4" r="A8" t="s">
        <v>510</v>
      </c>
      <c s="13" r="C8" t="n">
        <v>400000</v>
      </c>
    </row>
    <row spans="1:4" r="9">
      <c s="4" r="A9" t="s">
        <v>513</v>
      </c>
    </row>
    <row spans="1:4" r="10">
      <c s="4" r="A10" t="s">
        <v>514</v>
      </c>
      <c s="4" r="B10" t="s">
        <v>515</v>
      </c>
    </row>
    <row spans="1:4" r="11">
      <c s="4" r="A11" t="s">
        <v>516</v>
      </c>
      <c s="7" r="B11" t="n">
        <v>1875</v>
      </c>
    </row>
    <row spans="1:4" r="12">
      <c s="4" r="A12" t="s">
        <v>517</v>
      </c>
    </row>
    <row spans="1:4" r="13">
      <c s="4" r="A13" t="s">
        <v>514</v>
      </c>
      <c s="4" r="B13" t="s">
        <v>396</v>
      </c>
    </row>
    <row spans="1:4" r="14">
      <c s="4" r="A14" t="s">
        <v>516</v>
      </c>
      <c s="7" r="B14" t="n">
        <v>2464</v>
      </c>
    </row>
    <row spans="1:4" r="15">
      <c s="4" r="A15" t="s">
        <v>518</v>
      </c>
      <c s="4" r="B15" t="s">
        <v>519</v>
      </c>
    </row>
    <row spans="1:4" r="16">
      <c s="4" r="A16" t="s">
        <v>520</v>
      </c>
    </row>
    <row spans="1:4" r="17">
      <c s="4" r="A17" t="s">
        <v>514</v>
      </c>
      <c s="4" r="B17" t="s">
        <v>521</v>
      </c>
    </row>
    <row spans="1:4" r="18">
      <c s="4" r="A18" t="s">
        <v>516</v>
      </c>
      <c s="7" r="B18" t="n">
        <v>670</v>
      </c>
    </row>
    <row spans="1:4" r="19">
      <c s="4" r="A19" t="s">
        <v>522</v>
      </c>
    </row>
    <row spans="1:4" r="20">
      <c s="4" r="A20" t="s">
        <v>523</v>
      </c>
      <c s="4" r="D20" t="s">
        <v>5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0"/>
    <col customWidth="1" max="2" min="2" width="21"/>
  </cols>
  <sheetData>
    <row spans="1:2" r="1">
      <c s="1" r="A1" t="s">
        <v>525</v>
      </c>
      <c s="2" r="B1" t="s">
        <v>506</v>
      </c>
    </row>
    <row spans="1:2" r="2">
      <c s="4" r="A2" t="s">
        <v>526</v>
      </c>
      <c s="7" r="B2" t="n">
        <v>802602</v>
      </c>
    </row>
    <row spans="1:2" r="3">
      <c s="4" r="A3" t="s">
        <v>527</v>
      </c>
      <c s="5" r="B3" t="n">
        <v>1123002</v>
      </c>
    </row>
    <row spans="1:2" r="4">
      <c s="4" r="A4" t="s">
        <v>528</v>
      </c>
      <c s="5" r="B4" t="n">
        <v>1323252</v>
      </c>
    </row>
    <row spans="1:2" r="5">
      <c s="4" r="A5" t="s">
        <v>529</v>
      </c>
      <c s="5" r="B5" t="n">
        <v>1403352</v>
      </c>
    </row>
    <row spans="1:2" r="6">
      <c s="4" r="A6" t="s">
        <v>530</v>
      </c>
      <c s="5" r="B6" t="n">
        <v>1563552</v>
      </c>
    </row>
    <row spans="1:2" r="7">
      <c s="4" r="A7" t="s">
        <v>450</v>
      </c>
      <c s="5" r="B7" t="n">
        <v>6215760</v>
      </c>
    </row>
    <row spans="1:2" r="8">
      <c s="4" r="A8" t="s">
        <v>531</v>
      </c>
    </row>
    <row spans="1:2" r="9">
      <c s="4" r="A9" t="s">
        <v>526</v>
      </c>
      <c s="5" r="B9" t="n">
        <v>400500</v>
      </c>
    </row>
    <row spans="1:2" r="10">
      <c s="4" r="A10" t="s">
        <v>527</v>
      </c>
      <c s="5" r="B10" t="n">
        <v>560700</v>
      </c>
    </row>
    <row spans="1:2" r="11">
      <c s="4" r="A11" t="s">
        <v>528</v>
      </c>
      <c s="5" r="B11" t="n">
        <v>680850</v>
      </c>
    </row>
    <row spans="1:2" r="12">
      <c s="4" r="A12" t="s">
        <v>529</v>
      </c>
      <c s="5" r="B12" t="n">
        <v>680850</v>
      </c>
    </row>
    <row spans="1:2" r="13">
      <c s="4" r="A13" t="s">
        <v>530</v>
      </c>
      <c s="5" r="B13" t="n">
        <v>680850</v>
      </c>
    </row>
    <row spans="1:2" r="14">
      <c s="4" r="A14" t="s">
        <v>450</v>
      </c>
      <c s="5" r="B14" t="n">
        <v>3003750</v>
      </c>
    </row>
    <row spans="1:2" r="15">
      <c s="4" r="A15" t="s">
        <v>532</v>
      </c>
    </row>
    <row spans="1:2" r="16">
      <c s="4" r="A16" t="s">
        <v>526</v>
      </c>
      <c s="5" r="B16" t="n">
        <v>240300</v>
      </c>
    </row>
    <row spans="1:2" r="17">
      <c s="4" r="A17" t="s">
        <v>527</v>
      </c>
      <c s="5" r="B17" t="n">
        <v>400500</v>
      </c>
    </row>
    <row spans="1:2" r="18">
      <c s="4" r="A18" t="s">
        <v>528</v>
      </c>
      <c s="5" r="B18" t="n">
        <v>480600</v>
      </c>
    </row>
    <row spans="1:2" r="19">
      <c s="4" r="A19" t="s">
        <v>529</v>
      </c>
      <c s="5" r="B19" t="n">
        <v>560700</v>
      </c>
    </row>
    <row spans="1:2" r="20">
      <c s="4" r="A20" t="s">
        <v>530</v>
      </c>
      <c s="5" r="B20" t="n">
        <v>720900</v>
      </c>
    </row>
    <row spans="1:2" r="21">
      <c s="4" r="A21" t="s">
        <v>450</v>
      </c>
      <c s="5" r="B21" t="n">
        <v>2403000</v>
      </c>
    </row>
    <row spans="1:2" r="22">
      <c s="4" r="A22" t="s">
        <v>533</v>
      </c>
    </row>
    <row spans="1:2" r="23">
      <c s="4" r="A23" t="s">
        <v>526</v>
      </c>
      <c s="5" r="B23" t="n">
        <v>160200</v>
      </c>
    </row>
    <row spans="1:2" r="24">
      <c s="4" r="A24" t="s">
        <v>527</v>
      </c>
      <c s="5" r="B24" t="n">
        <v>160200</v>
      </c>
    </row>
    <row spans="1:2" r="25">
      <c s="4" r="A25" t="s">
        <v>528</v>
      </c>
      <c s="5" r="B25" t="n">
        <v>160200</v>
      </c>
    </row>
    <row spans="1:2" r="26">
      <c s="4" r="A26" t="s">
        <v>529</v>
      </c>
      <c s="5" r="B26" t="n">
        <v>160200</v>
      </c>
    </row>
    <row spans="1:2" r="27">
      <c s="4" r="A27" t="s">
        <v>530</v>
      </c>
      <c s="5" r="B27" t="n">
        <v>160200</v>
      </c>
    </row>
    <row spans="1:2" r="28">
      <c s="4" r="A28" t="s">
        <v>450</v>
      </c>
      <c s="5" r="B28" t="n">
        <v>801000</v>
      </c>
    </row>
    <row spans="1:2" r="29">
      <c s="4" r="A29" t="s">
        <v>534</v>
      </c>
    </row>
    <row spans="1:2" r="30">
      <c s="4" r="A30" t="s">
        <v>526</v>
      </c>
      <c s="5" r="B30" t="n">
        <v>1602</v>
      </c>
    </row>
    <row spans="1:2" r="31">
      <c s="4" r="A31" t="s">
        <v>527</v>
      </c>
      <c s="5" r="B31" t="n">
        <v>1602</v>
      </c>
    </row>
    <row spans="1:2" r="32">
      <c s="4" r="A32" t="s">
        <v>528</v>
      </c>
      <c s="5" r="B32" t="n">
        <v>1602</v>
      </c>
    </row>
    <row spans="1:2" r="33">
      <c s="4" r="A33" t="s">
        <v>529</v>
      </c>
      <c s="5" r="B33" t="n">
        <v>1602</v>
      </c>
    </row>
    <row spans="1:2" r="34">
      <c s="4" r="A34" t="s">
        <v>530</v>
      </c>
      <c s="5" r="B34" t="n">
        <v>1602</v>
      </c>
    </row>
    <row spans="1:2" r="35">
      <c s="4" r="A35" t="s">
        <v>450</v>
      </c>
      <c s="7" r="B35" t="n">
        <v>80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5</v>
      </c>
      <c s="2" r="B1" t="s">
        <v>536</v>
      </c>
      <c s="2" r="C1" t="s">
        <v>537</v>
      </c>
      <c s="2" r="D1" t="s">
        <v>2</v>
      </c>
    </row>
    <row spans="1:4" r="2">
      <c s="4" r="A2" t="s">
        <v>337</v>
      </c>
      <c s="4" r="D2" t="s">
        <v>338</v>
      </c>
    </row>
    <row spans="1:4" r="3">
      <c s="4" r="A3" t="s">
        <v>538</v>
      </c>
    </row>
    <row spans="1:4" r="4">
      <c s="4" r="A4" t="s">
        <v>539</v>
      </c>
      <c s="5" r="B4" t="n">
        <v>100000</v>
      </c>
    </row>
    <row spans="1:4" r="5">
      <c s="4" r="A5" t="s">
        <v>540</v>
      </c>
      <c s="7" r="B5" t="n">
        <v>1000</v>
      </c>
    </row>
    <row spans="1:4" r="6">
      <c s="4" r="A6" t="s">
        <v>541</v>
      </c>
      <c s="4" r="B6" t="s">
        <v>396</v>
      </c>
    </row>
    <row spans="1:4" r="7">
      <c s="4" r="A7" t="s">
        <v>542</v>
      </c>
    </row>
    <row spans="1:4" r="8">
      <c s="4" r="A8" t="s">
        <v>543</v>
      </c>
      <c s="7" r="C8" t="n">
        <v>60000</v>
      </c>
    </row>
    <row spans="1:4" r="9">
      <c s="4" r="A9" t="s">
        <v>544</v>
      </c>
      <c s="4" r="C9" t="s">
        <v>351</v>
      </c>
    </row>
    <row spans="1:4" r="10">
      <c s="4" r="A10" t="s">
        <v>545</v>
      </c>
      <c s="4" r="C10" t="s">
        <v>546</v>
      </c>
    </row>
    <row spans="1:4" r="11">
      <c s="4" r="A11" t="s">
        <v>547</v>
      </c>
      <c s="4" r="C11" t="s">
        <v>489</v>
      </c>
    </row>
    <row spans="1:4" r="12">
      <c s="4" r="A12" t="s">
        <v>548</v>
      </c>
      <c s="4" r="C12" t="s">
        <v>229</v>
      </c>
    </row>
    <row spans="1:4" r="13">
      <c s="4" r="A13" t="s">
        <v>549</v>
      </c>
      <c s="5" r="C13" t="n">
        <v>100000</v>
      </c>
    </row>
    <row spans="1:4" r="14">
      <c s="4" r="A14" t="s">
        <v>303</v>
      </c>
      <c s="4" r="C14" t="s">
        <v>350</v>
      </c>
    </row>
    <row spans="1:4" r="15">
      <c s="4" r="A15" t="s">
        <v>337</v>
      </c>
      <c s="4" r="C15" t="s">
        <v>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224463</v>
      </c>
      <c s="7" r="C4" t="n">
        <v>62008</v>
      </c>
      <c s="7" r="D4" t="n">
        <v>349212</v>
      </c>
      <c s="7" r="E4" t="n">
        <v>95636</v>
      </c>
    </row>
    <row spans="1:5" r="5">
      <c s="4" r="A5" t="s">
        <v>79</v>
      </c>
      <c s="5" r="B5" t="n">
        <v>134721</v>
      </c>
      <c s="5" r="C5" t="n">
        <v>33971</v>
      </c>
      <c s="5" r="D5" t="n">
        <v>215269</v>
      </c>
      <c s="5" r="E5" t="n">
        <v>53981</v>
      </c>
    </row>
    <row spans="1:5" r="6">
      <c s="4" r="A6" t="s">
        <v>80</v>
      </c>
      <c s="5" r="B6" t="n">
        <v>89742</v>
      </c>
      <c s="5" r="C6" t="n">
        <v>28037</v>
      </c>
      <c s="5" r="D6" t="n">
        <v>133943</v>
      </c>
      <c s="5" r="E6" t="n">
        <v>41655</v>
      </c>
    </row>
    <row spans="1:5" r="7">
      <c s="3" r="A7" t="s">
        <v>81</v>
      </c>
    </row>
    <row spans="1:5" r="8">
      <c s="4" r="A8" t="s">
        <v>82</v>
      </c>
      <c s="5" r="B8" t="n">
        <v>221057</v>
      </c>
      <c s="5" r="C8" t="n">
        <v>104392</v>
      </c>
      <c s="5" r="D8" t="n">
        <v>374756</v>
      </c>
      <c s="5" r="E8" t="n">
        <v>189324</v>
      </c>
    </row>
    <row spans="1:5" r="9">
      <c s="4" r="A9" t="s">
        <v>83</v>
      </c>
      <c s="5" r="B9" t="n">
        <v>284016</v>
      </c>
      <c s="7" r="C9" t="n">
        <v>128663</v>
      </c>
      <c s="5" r="D9" t="n">
        <v>586826</v>
      </c>
      <c s="7" r="E9" t="n">
        <v>562348</v>
      </c>
    </row>
    <row spans="1:5" r="10">
      <c s="4" r="A10" t="s">
        <v>84</v>
      </c>
      <c s="5" r="B10" t="n">
        <v>-223173</v>
      </c>
      <c s="5" r="D10" t="n">
        <v>-201013</v>
      </c>
    </row>
    <row spans="1:5" r="11">
      <c s="4" r="A11" t="s">
        <v>85</v>
      </c>
      <c s="5" r="B11" t="n">
        <v>281900</v>
      </c>
      <c s="7" r="C11" t="n">
        <v>233055</v>
      </c>
      <c s="5" r="D11" t="n">
        <v>760569</v>
      </c>
      <c s="7" r="E11" t="n">
        <v>751672</v>
      </c>
    </row>
    <row spans="1:5" r="12">
      <c s="4" r="A12" t="s">
        <v>86</v>
      </c>
      <c s="5" r="B12" t="n">
        <v>-192158</v>
      </c>
      <c s="5" r="C12" t="n">
        <v>-205018</v>
      </c>
      <c s="5" r="D12" t="n">
        <v>-626626</v>
      </c>
      <c s="5" r="E12" t="n">
        <v>-710017</v>
      </c>
    </row>
    <row spans="1:5" r="13">
      <c s="3" r="A13" t="s">
        <v>87</v>
      </c>
    </row>
    <row spans="1:5" r="14">
      <c s="4" r="A14" t="s">
        <v>88</v>
      </c>
      <c s="5" r="B14" t="n">
        <v>-10709</v>
      </c>
      <c s="5" r="C14" t="n">
        <v>316361</v>
      </c>
      <c s="5" r="D14" t="n">
        <v>-35701</v>
      </c>
      <c s="5" r="E14" t="n">
        <v>277674</v>
      </c>
    </row>
    <row spans="1:5" r="15">
      <c s="4" r="A15" t="s">
        <v>89</v>
      </c>
      <c s="5" r="B15" t="n">
        <v>63157</v>
      </c>
      <c s="5" r="C15" t="n">
        <v>131302</v>
      </c>
      <c s="5" r="D15" t="n">
        <v>114953</v>
      </c>
      <c s="5" r="E15" t="n">
        <v>235081</v>
      </c>
    </row>
    <row spans="1:5" r="16">
      <c s="4" r="A16" t="s">
        <v>90</v>
      </c>
      <c s="7" r="B16" t="n">
        <v>76467</v>
      </c>
      <c s="5" r="C16" t="n">
        <v>34149</v>
      </c>
      <c s="7" r="D16" t="n">
        <v>122806</v>
      </c>
      <c s="5" r="E16" t="n">
        <v>54434</v>
      </c>
    </row>
    <row spans="1:5" r="17">
      <c s="4" r="A17" t="s">
        <v>91</v>
      </c>
      <c s="7" r="C17" t="n">
        <v>-111716</v>
      </c>
      <c s="7" r="E17" t="n">
        <v>-111716</v>
      </c>
    </row>
    <row spans="1:5" r="18">
      <c s="4" r="A18" t="s">
        <v>92</v>
      </c>
      <c s="7" r="B18" t="n">
        <v>820</v>
      </c>
      <c s="7" r="D18" t="n">
        <v>-15959</v>
      </c>
    </row>
    <row spans="1:5" r="19">
      <c s="4" r="A19" t="s">
        <v>93</v>
      </c>
      <c s="5" r="B19" t="n">
        <v>129735</v>
      </c>
      <c s="7" r="C19" t="n">
        <v>370096</v>
      </c>
      <c s="5" r="D19" t="n">
        <v>186099</v>
      </c>
      <c s="7" r="E19" t="n">
        <v>455473</v>
      </c>
    </row>
    <row spans="1:5" r="20">
      <c s="4" r="A20" t="s">
        <v>94</v>
      </c>
      <c s="7" r="B20" t="n">
        <v>-321893</v>
      </c>
      <c s="7" r="C20" t="n">
        <v>-575114</v>
      </c>
      <c s="7" r="D20" t="n">
        <v>-812725</v>
      </c>
      <c s="7" r="E20" t="n">
        <v>-1165490</v>
      </c>
    </row>
    <row spans="1:5" r="21">
      <c s="4" r="A21" t="s">
        <v>95</v>
      </c>
      <c s="9" r="B21" t="n">
        <v>-0.02</v>
      </c>
      <c s="9" r="C21" t="n">
        <v>-0.07000000000000001</v>
      </c>
      <c s="9" r="D21" t="n">
        <v>-0.07000000000000001</v>
      </c>
      <c s="9" r="E21" t="n">
        <v>-0.15</v>
      </c>
    </row>
    <row spans="1:5" r="22">
      <c s="4" r="A22" t="s">
        <v>96</v>
      </c>
      <c s="5" r="B22" t="n">
        <v>13790225</v>
      </c>
      <c s="5" r="C22" t="n">
        <v>7989722</v>
      </c>
      <c s="5" r="D22" t="n">
        <v>12246112</v>
      </c>
      <c s="5" r="E22" t="n">
        <v>7672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6</v>
      </c>
    </row>
    <row spans="1:3" r="3">
      <c s="3" r="A3" t="s">
        <v>98</v>
      </c>
    </row>
    <row spans="1:3" r="4">
      <c s="4" r="A4" t="s">
        <v>94</v>
      </c>
      <c s="7" r="B4" t="n">
        <v>-812725</v>
      </c>
      <c s="7" r="C4" t="n">
        <v>-1165490</v>
      </c>
    </row>
    <row spans="1:3" r="5">
      <c s="3" r="A5" t="s">
        <v>99</v>
      </c>
    </row>
    <row spans="1:3" r="6">
      <c s="4" r="A6" t="s">
        <v>100</v>
      </c>
      <c s="5" r="B6" t="n">
        <v>12840</v>
      </c>
      <c s="5" r="C6" t="n">
        <v>62110</v>
      </c>
    </row>
    <row spans="1:3" r="7">
      <c s="4" r="A7" t="s">
        <v>101</v>
      </c>
      <c s="5" r="B7" t="n">
        <v>-30301</v>
      </c>
      <c s="7" r="C7" t="n">
        <v>277674</v>
      </c>
    </row>
    <row spans="1:3" r="8">
      <c s="4" r="A8" t="s">
        <v>102</v>
      </c>
      <c s="5" r="B8" t="n">
        <v>-5400</v>
      </c>
    </row>
    <row spans="1:3" r="9">
      <c s="4" r="A9" t="s">
        <v>103</v>
      </c>
      <c s="5" r="B9" t="n">
        <v>21146</v>
      </c>
    </row>
    <row spans="1:3" r="10">
      <c s="4" r="A10" t="s">
        <v>104</v>
      </c>
      <c s="5" r="B10" t="n">
        <v>115474</v>
      </c>
      <c s="7" r="C10" t="n">
        <v>212575</v>
      </c>
    </row>
    <row spans="1:3" r="11">
      <c s="4" r="A11" t="s">
        <v>105</v>
      </c>
      <c s="5" r="C11" t="n">
        <v>10000</v>
      </c>
    </row>
    <row spans="1:3" r="12">
      <c s="4" r="A12" t="s">
        <v>106</v>
      </c>
      <c s="5" r="B12" t="n">
        <v>58392</v>
      </c>
      <c s="5" r="C12" t="n">
        <v>22205</v>
      </c>
    </row>
    <row spans="1:3" r="13">
      <c s="4" r="A13" t="s">
        <v>107</v>
      </c>
      <c s="5" r="B13" t="n">
        <v>43400</v>
      </c>
      <c s="5" r="C13" t="n">
        <v>43399</v>
      </c>
    </row>
    <row spans="1:3" r="14">
      <c s="4" r="A14" t="s">
        <v>89</v>
      </c>
      <c s="5" r="B14" t="n">
        <v>114953</v>
      </c>
      <c s="7" r="C14" t="n">
        <v>235081</v>
      </c>
    </row>
    <row spans="1:3" r="15">
      <c s="4" r="A15" t="s">
        <v>84</v>
      </c>
      <c s="5" r="B15" t="n">
        <v>-201013</v>
      </c>
    </row>
    <row spans="1:3" r="16">
      <c s="4" r="A16" t="s">
        <v>92</v>
      </c>
      <c s="7" r="B16" t="n">
        <v>-15959</v>
      </c>
    </row>
    <row spans="1:3" r="17">
      <c s="4" r="A17" t="s">
        <v>108</v>
      </c>
      <c s="7" r="C17" t="n">
        <v>500</v>
      </c>
    </row>
    <row spans="1:3" r="18">
      <c s="4" r="A18" t="s">
        <v>91</v>
      </c>
      <c s="7" r="C18" t="n">
        <v>-111716</v>
      </c>
    </row>
    <row spans="1:3" r="19">
      <c s="3" r="A19" t="s">
        <v>109</v>
      </c>
    </row>
    <row spans="1:3" r="20">
      <c s="4" r="A20" t="s">
        <v>31</v>
      </c>
      <c s="7" r="B20" t="n">
        <v>-12269</v>
      </c>
    </row>
    <row spans="1:3" r="21">
      <c s="4" r="A21" t="s">
        <v>110</v>
      </c>
      <c s="5" r="B21" t="n">
        <v>-36499</v>
      </c>
      <c s="7" r="C21" t="n">
        <v>-8026</v>
      </c>
    </row>
    <row spans="1:3" r="22">
      <c s="4" r="A22" t="s">
        <v>33</v>
      </c>
      <c s="5" r="B22" t="n">
        <v>10546</v>
      </c>
      <c s="5" r="C22" t="n">
        <v>2251</v>
      </c>
    </row>
    <row spans="1:3" r="23">
      <c s="3" r="A23" t="s">
        <v>111</v>
      </c>
    </row>
    <row spans="1:3" r="24">
      <c s="4" r="A24" t="s">
        <v>112</v>
      </c>
      <c s="5" r="B24" t="n">
        <v>216134</v>
      </c>
      <c s="7" r="C24" t="n">
        <v>149015</v>
      </c>
    </row>
    <row spans="1:3" r="25">
      <c s="4" r="A25" t="s">
        <v>46</v>
      </c>
      <c s="5" r="B25" t="n">
        <v>78347</v>
      </c>
    </row>
    <row spans="1:3" r="26">
      <c s="4" r="A26" t="s">
        <v>50</v>
      </c>
      <c s="5" r="B26" t="n">
        <v>142562</v>
      </c>
      <c s="7" r="C26" t="n">
        <v>54340</v>
      </c>
    </row>
    <row spans="1:3" r="27">
      <c s="4" r="A27" t="s">
        <v>113</v>
      </c>
      <c s="5" r="B27" t="n">
        <v>-300372</v>
      </c>
      <c s="5" r="C27" t="n">
        <v>-216082</v>
      </c>
    </row>
    <row spans="1:3" r="28">
      <c s="3" r="A28" t="s">
        <v>114</v>
      </c>
    </row>
    <row spans="1:3" r="29">
      <c s="4" r="A29" t="s">
        <v>115</v>
      </c>
      <c s="7" r="B29" t="n">
        <v>-7115</v>
      </c>
      <c s="5" r="C29" t="n">
        <v>-3110</v>
      </c>
    </row>
    <row spans="1:3" r="30">
      <c s="4" r="A30" t="s">
        <v>116</v>
      </c>
      <c s="5" r="C30" t="n">
        <v>11132</v>
      </c>
    </row>
    <row spans="1:3" r="31">
      <c s="4" r="A31" t="s">
        <v>117</v>
      </c>
      <c s="7" r="B31" t="n">
        <v>-7115</v>
      </c>
      <c s="5" r="C31" t="n">
        <v>8022</v>
      </c>
    </row>
    <row spans="1:3" r="32">
      <c s="3" r="A32" t="s">
        <v>118</v>
      </c>
    </row>
    <row spans="1:3" r="33">
      <c s="4" r="A33" t="s">
        <v>119</v>
      </c>
      <c s="5" r="B33" t="n">
        <v>40000</v>
      </c>
      <c s="5" r="C33" t="n">
        <v>23660</v>
      </c>
    </row>
    <row spans="1:3" r="34">
      <c s="4" r="A34" t="s">
        <v>120</v>
      </c>
      <c s="5" r="B34" t="n">
        <v>299700</v>
      </c>
      <c s="5" r="C34" t="n">
        <v>143900</v>
      </c>
    </row>
    <row spans="1:3" r="35">
      <c s="4" r="A35" t="s">
        <v>121</v>
      </c>
      <c s="7" r="B35" t="n">
        <v>25000</v>
      </c>
      <c s="5" r="C35" t="n">
        <v>60000</v>
      </c>
    </row>
    <row spans="1:3" r="36">
      <c s="4" r="A36" t="s">
        <v>122</v>
      </c>
      <c s="7" r="C36" t="n">
        <v>-2754</v>
      </c>
    </row>
    <row spans="1:3" r="37">
      <c s="4" r="A37" t="s">
        <v>123</v>
      </c>
      <c s="7" r="B37" t="n">
        <v>-70200</v>
      </c>
    </row>
    <row spans="1:3" r="38">
      <c s="4" r="A38" t="s">
        <v>124</v>
      </c>
      <c s="5" r="B38" t="n">
        <v>294500</v>
      </c>
      <c s="7" r="C38" t="n">
        <v>224806</v>
      </c>
    </row>
    <row spans="1:3" r="39">
      <c s="4" r="A39" t="s">
        <v>125</v>
      </c>
      <c s="5" r="B39" t="n">
        <v>-12987</v>
      </c>
      <c s="5" r="C39" t="n">
        <v>16746</v>
      </c>
    </row>
    <row spans="1:3" r="40">
      <c s="4" r="A40" t="s">
        <v>126</v>
      </c>
      <c s="5" r="B40" t="n">
        <v>73396</v>
      </c>
      <c s="5" r="C40" t="n">
        <v>14620</v>
      </c>
    </row>
    <row spans="1:3" r="41">
      <c s="4" r="A41" t="s">
        <v>127</v>
      </c>
      <c s="5" r="B41" t="n">
        <v>60409</v>
      </c>
      <c s="5" r="C41" t="n">
        <v>31366</v>
      </c>
    </row>
    <row spans="1:3" r="42">
      <c s="3" r="A42" t="s">
        <v>128</v>
      </c>
    </row>
    <row spans="1:3" r="43">
      <c s="4" r="A43" t="s">
        <v>129</v>
      </c>
      <c s="5" r="B43" t="n">
        <v>11841</v>
      </c>
      <c s="7" r="C43" t="n">
        <v>6958</v>
      </c>
    </row>
    <row spans="1:3" r="44">
      <c s="3" r="A44" t="s">
        <v>130</v>
      </c>
    </row>
    <row spans="1:3" r="45">
      <c s="4" r="A45" t="s">
        <v>131</v>
      </c>
      <c s="5" r="B45" t="n">
        <v>68177</v>
      </c>
    </row>
    <row spans="1:3" r="46">
      <c s="4" r="A46" t="s">
        <v>132</v>
      </c>
      <c s="7" r="B46" t="n">
        <v>65750</v>
      </c>
    </row>
    <row spans="1:3" r="47">
      <c s="4" r="A47" t="s">
        <v>133</v>
      </c>
      <c s="7" r="C47" t="n">
        <v>271572</v>
      </c>
    </row>
    <row spans="1:3" r="48">
      <c s="4" r="A48" t="s">
        <v>134</v>
      </c>
      <c s="7" r="B48" t="n">
        <v>2091</v>
      </c>
      <c s="5" r="C48" t="n">
        <v>132547</v>
      </c>
    </row>
    <row spans="1:3" r="49">
      <c s="4" r="A49" t="s">
        <v>135</v>
      </c>
      <c s="5" r="B49" t="n">
        <v>5000</v>
      </c>
    </row>
    <row spans="1:3" r="50">
      <c s="4" r="A50" t="s">
        <v>136</v>
      </c>
      <c s="5" r="B50" t="n">
        <v>50100</v>
      </c>
    </row>
    <row spans="1:3" r="51">
      <c s="4" r="A51" t="s">
        <v>137</v>
      </c>
      <c s="5" r="B51" t="n">
        <v>272276</v>
      </c>
    </row>
    <row spans="1:3" r="52">
      <c s="4" r="A52" t="s">
        <v>138</v>
      </c>
      <c s="5" r="B52" t="n">
        <v>60000</v>
      </c>
    </row>
    <row spans="1:3" r="53">
      <c s="4" r="A53" t="s">
        <v>139</v>
      </c>
      <c s="7" r="B53" t="n">
        <v>8672</v>
      </c>
    </row>
    <row spans="1:3" r="54">
      <c s="4" r="A54" t="s">
        <v>140</v>
      </c>
      <c s="5" r="C54" t="n">
        <v>57807</v>
      </c>
    </row>
    <row spans="1:3" r="55">
      <c s="4" r="A55" t="s">
        <v>141</v>
      </c>
      <c s="7" r="C55" t="n">
        <v>8083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1</v>
      </c>
      <c s="2" r="B1" t="s">
        <v>1</v>
      </c>
    </row>
    <row spans="1:2" r="2">
      <c s="2" r="B2" t="s">
        <v>2</v>
      </c>
    </row>
    <row spans="1:2" r="3">
      <c s="3" r="A3" t="s">
        <v>149</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ATURE OF BUSINESS AND SUMMARY </vt:lpstr>
      <vt:lpstr>MERGER WITH U-VEND CANADA, INC.</vt:lpstr>
      <vt:lpstr>SENIOR CONVERTIBLE NOTES</vt:lpstr>
      <vt:lpstr>CONVERTIBLE NOTES PAYABLE AND P</vt:lpstr>
      <vt:lpstr>CAPITAL LEASE OBLIGATIONS</vt:lpstr>
      <vt:lpstr>STOCKHOLDERS' DEFICIENCY</vt:lpstr>
      <vt:lpstr>FAIR VALUE OF FINANCIAL INSTRUM</vt:lpstr>
      <vt:lpstr>COMMITMENTS AND CONTINGENCIES</vt:lpstr>
      <vt:lpstr>SUBSEQUENT EVENTS</vt:lpstr>
      <vt:lpstr>NATURE OF BUSINESS AND SUMMAR15</vt:lpstr>
      <vt:lpstr>MERGER WITH U-VEND CANADA, IN16</vt:lpstr>
      <vt:lpstr>CAPITAL LEASE OBLIGATIONS (Tabl</vt:lpstr>
      <vt:lpstr>STOCKHOLDERS' DEFICIENCY (Table</vt:lpstr>
      <vt:lpstr>FAIR VALUE OF FINANCIAL INSTR19</vt:lpstr>
      <vt:lpstr>COMMITMENTS AND CONTINGENCIES (</vt:lpstr>
      <vt:lpstr>NATURE OF BUSINESS AND SUMMAR21</vt:lpstr>
      <vt:lpstr>MERGER WITH U-VEND CANADA, IN22</vt:lpstr>
      <vt:lpstr>MERGER WITH U-VEND CANADA, IN23</vt:lpstr>
      <vt:lpstr>MERGER WITH U-VEND CANADA, IN24</vt:lpstr>
      <vt:lpstr>SENIOR CONVERTIBLE NOTES (Detai</vt:lpstr>
      <vt:lpstr>CONVERTIBLE NOTES PAYABLE AND26</vt:lpstr>
      <vt:lpstr>CAPITAL LEASE OBLIGATIONS (Deta</vt:lpstr>
      <vt:lpstr>CAPITAL LEASE OBLIGATIONS (De28</vt:lpstr>
      <vt:lpstr>STOCKHOLDERS' DEFICIENCY (Detai</vt:lpstr>
      <vt:lpstr>STOCKHOLDERS' DEFICIENCY (Det30</vt:lpstr>
      <vt:lpstr>STOCKHOLDERS' DEFICIENCY (Det31</vt:lpstr>
      <vt:lpstr>FAIR VALUE OF FINANCIAL INSTR32</vt:lpstr>
      <vt:lpstr>COMMITMENTS AND CONTINGENCIES33</vt:lpstr>
      <vt:lpstr>COMMITMENTS AND CONTINGENCIES34</vt:lpstr>
      <vt:lpstr>SUBSEQUENT EVENTS (Details Na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43:45Z</dcterms:created>
  <dcterms:modified xmlns:dcterms="http://purl.org/dc/terms/" xmlns:xsi="http://www.w3.org/2001/XMLSchema-instance" xsi:type="dcterms:W3CDTF">2015-09-04T16:43:45Z</dcterms:modified>
  <dc:title xmlns:dc="http://purl.org/dc/elements/1.1/">Untitled</dc:title>
  <dc:description xmlns:dc="http://purl.org/dc/elements/1.1/"/>
  <dc:subject xmlns:dc="http://purl.org/dc/elements/1.1/"/>
  <cp:keywords/>
  <cp:category/>
</cp:coreProperties>
</file>